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2025 ARRANGEMENT"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CORPORATE BORROWING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PREFERRED SHARES REDEEMABLE NON"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2025 ARRANGEMENT (Tables)" sheetId="28" state="visible" r:id="rId28"/>
    <sheet xmlns:r="http://schemas.openxmlformats.org/officeDocument/2006/relationships" name="INVEST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OF FI_2" sheetId="31" state="visible" r:id="rId31"/>
    <sheet xmlns:r="http://schemas.openxmlformats.org/officeDocument/2006/relationships" name="CORPORATE BORROWINGS (Tables)"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PREFERRED SHARES REDEEMABLE N_2" sheetId="36" state="visible" r:id="rId36"/>
    <sheet xmlns:r="http://schemas.openxmlformats.org/officeDocument/2006/relationships" name="NON-CONTROLLING INTEREST (Table"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2025 ARRANGEMENT - Narrative (D" sheetId="42" state="visible" r:id="rId42"/>
    <sheet xmlns:r="http://schemas.openxmlformats.org/officeDocument/2006/relationships" name="2025 ARRANGEMENT - Schedule of " sheetId="43" state="visible" r:id="rId43"/>
    <sheet xmlns:r="http://schemas.openxmlformats.org/officeDocument/2006/relationships" name="INVESTMENTS - Schedule of Inves" sheetId="44" state="visible" r:id="rId44"/>
    <sheet xmlns:r="http://schemas.openxmlformats.org/officeDocument/2006/relationships" name="INVESTMENTS - Narrative (Detail" sheetId="45" state="visible" r:id="rId45"/>
    <sheet xmlns:r="http://schemas.openxmlformats.org/officeDocument/2006/relationships" name="INVESTMENTS - Accrued Carried I" sheetId="46" state="visible" r:id="rId46"/>
    <sheet xmlns:r="http://schemas.openxmlformats.org/officeDocument/2006/relationships" name="INVESTMENTS - Summarized Financ" sheetId="47" state="visible" r:id="rId47"/>
    <sheet xmlns:r="http://schemas.openxmlformats.org/officeDocument/2006/relationships" name="INVESTMENTS - Consolidated Fund" sheetId="48" state="visible" r:id="rId48"/>
    <sheet xmlns:r="http://schemas.openxmlformats.org/officeDocument/2006/relationships" name="VARIABLE INTEREST ENTITIES - Na" sheetId="49" state="visible" r:id="rId49"/>
    <sheet xmlns:r="http://schemas.openxmlformats.org/officeDocument/2006/relationships" name="VARIABLE INTEREST ENTITIES - Sc" sheetId="50" state="visible" r:id="rId50"/>
    <sheet xmlns:r="http://schemas.openxmlformats.org/officeDocument/2006/relationships" name="VARIABLE INTEREST ENTITIES - Un" sheetId="51" state="visible" r:id="rId51"/>
    <sheet xmlns:r="http://schemas.openxmlformats.org/officeDocument/2006/relationships" name="FAIR VALUE MEASUREMENTS OF FI_3" sheetId="52" state="visible" r:id="rId52"/>
    <sheet xmlns:r="http://schemas.openxmlformats.org/officeDocument/2006/relationships" name="FAIR VALUE MEASUREMENTS OF FI_4" sheetId="53" state="visible" r:id="rId53"/>
    <sheet xmlns:r="http://schemas.openxmlformats.org/officeDocument/2006/relationships" name="FAIR VALUE MEASUREMENTS OF FI_5" sheetId="54" state="visible" r:id="rId54"/>
    <sheet xmlns:r="http://schemas.openxmlformats.org/officeDocument/2006/relationships" name="CORPORATE BORROWINGS - Narrativ" sheetId="55" state="visible" r:id="rId55"/>
    <sheet xmlns:r="http://schemas.openxmlformats.org/officeDocument/2006/relationships" name="CORPORATE BORROWINGS - Schedule" sheetId="56" state="visible" r:id="rId56"/>
    <sheet xmlns:r="http://schemas.openxmlformats.org/officeDocument/2006/relationships" name="REVENUE (Details)" sheetId="57" state="visible" r:id="rId57"/>
    <sheet xmlns:r="http://schemas.openxmlformats.org/officeDocument/2006/relationships" name="INCOME TAXES - Narrative (Detai" sheetId="58" state="visible" r:id="rId58"/>
    <sheet xmlns:r="http://schemas.openxmlformats.org/officeDocument/2006/relationships" name="EARNINGS PER SHARE - Basic and " sheetId="59" state="visible" r:id="rId59"/>
    <sheet xmlns:r="http://schemas.openxmlformats.org/officeDocument/2006/relationships" name="EARNINGS PER SHARE - Weighted A" sheetId="60" state="visible" r:id="rId60"/>
    <sheet xmlns:r="http://schemas.openxmlformats.org/officeDocument/2006/relationships" name="SHARE-BASED COMPENSATION - Narr" sheetId="61" state="visible" r:id="rId61"/>
    <sheet xmlns:r="http://schemas.openxmlformats.org/officeDocument/2006/relationships" name="SHARE-BASED COMPENSATION - Expe" sheetId="62" state="visible" r:id="rId62"/>
    <sheet xmlns:r="http://schemas.openxmlformats.org/officeDocument/2006/relationships" name="PREFERRED SHARES REDEEMABLE N_3" sheetId="63" state="visible" r:id="rId63"/>
    <sheet xmlns:r="http://schemas.openxmlformats.org/officeDocument/2006/relationships" name="PREFERRED SHARES REDEEMABLE N_4" sheetId="64" state="visible" r:id="rId64"/>
    <sheet xmlns:r="http://schemas.openxmlformats.org/officeDocument/2006/relationships" name="PREFERRED SHARES REDEEMABLE N_5" sheetId="65" state="visible" r:id="rId65"/>
    <sheet xmlns:r="http://schemas.openxmlformats.org/officeDocument/2006/relationships" name="NON-CONTROLLING INTEREST (Detai" sheetId="66" state="visible" r:id="rId66"/>
    <sheet xmlns:r="http://schemas.openxmlformats.org/officeDocument/2006/relationships" name="RELATED PARTY TRANSACTIONS - Na" sheetId="67" state="visible" r:id="rId67"/>
    <sheet xmlns:r="http://schemas.openxmlformats.org/officeDocument/2006/relationships" name="RELATED PARTY TRANSACTIONS - Du" sheetId="68" state="visible" r:id="rId68"/>
    <sheet xmlns:r="http://schemas.openxmlformats.org/officeDocument/2006/relationships" name="COMMITMENTS AND CONTINGENCIES -" sheetId="69" state="visible" r:id="rId69"/>
    <sheet xmlns:r="http://schemas.openxmlformats.org/officeDocument/2006/relationships" name="SEGMENT REPORTING - Narrative (" sheetId="70" state="visible" r:id="rId70"/>
    <sheet xmlns:r="http://schemas.openxmlformats.org/officeDocument/2006/relationships" name="SEGMENT REPORTING - Revenue (De" sheetId="71" state="visible" r:id="rId71"/>
    <sheet xmlns:r="http://schemas.openxmlformats.org/officeDocument/2006/relationships" name="SEGMENT REPORTING - Expenses (D" sheetId="72" state="visible" r:id="rId72"/>
    <sheet xmlns:r="http://schemas.openxmlformats.org/officeDocument/2006/relationships" name="SEGMENT REPORTING - Earnings (D" sheetId="73" state="visible" r:id="rId73"/>
    <sheet xmlns:r="http://schemas.openxmlformats.org/officeDocument/2006/relationships" name="SEGMENT REPORTING - Income Befo"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0%_);(#,##0.00%)"/>
    <numFmt numFmtId="167" formatCode="_(&quot;$ &quot;#,##0.00000_);_(&quot;$ &quot;(#,##0.00000)"/>
    <numFmt numFmtId="168" formatCode="#,##0%_);(#,##0%)"/>
    <numFmt numFmtId="169" formatCode="#,##0.0_);(#,##0.0)"/>
    <numFmt numFmtId="170" formatCode="_(&quot;$ &quot;#,##0.00_);_(&quot;$ &quot;(#,##0.0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563</t>
        </is>
      </c>
      <c r="C9" s="4" t="inlineStr">
        <is>
          <t xml:space="preserve"> </t>
        </is>
      </c>
    </row>
    <row r="10">
      <c r="A10" s="4" t="inlineStr">
        <is>
          <t>Entity Registrant Name</t>
        </is>
      </c>
      <c r="B10" s="4" t="inlineStr">
        <is>
          <t>BROOKFIELD ASSET MANAGEMENT LTD.</t>
        </is>
      </c>
      <c r="C10" s="4" t="inlineStr">
        <is>
          <t xml:space="preserve"> </t>
        </is>
      </c>
    </row>
    <row r="11">
      <c r="A11" s="4" t="inlineStr">
        <is>
          <t>Entity Incorporation, State or Country Code</t>
        </is>
      </c>
      <c r="B11" s="4" t="inlineStr">
        <is>
          <t>A1</t>
        </is>
      </c>
      <c r="C11" s="4" t="inlineStr">
        <is>
          <t xml:space="preserve"> </t>
        </is>
      </c>
    </row>
    <row r="12">
      <c r="A12" s="4" t="inlineStr">
        <is>
          <t>Entity Tax Identification Number</t>
        </is>
      </c>
      <c r="B12" s="4" t="inlineStr">
        <is>
          <t>98-1702516</t>
        </is>
      </c>
      <c r="C12" s="4" t="inlineStr">
        <is>
          <t xml:space="preserve"> </t>
        </is>
      </c>
    </row>
    <row r="13">
      <c r="A13" s="4" t="inlineStr">
        <is>
          <t>Entity Address, Address Line One</t>
        </is>
      </c>
      <c r="B13" s="4" t="inlineStr">
        <is>
          <t>Brookfield Place</t>
        </is>
      </c>
      <c r="C13" s="4" t="inlineStr">
        <is>
          <t xml:space="preserve"> </t>
        </is>
      </c>
    </row>
    <row r="14">
      <c r="A14" s="4" t="inlineStr">
        <is>
          <t>Entity Address, Address Line Two</t>
        </is>
      </c>
      <c r="B14" s="4" t="inlineStr">
        <is>
          <t>250 Vesey Street, 15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281-022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417-7000</t>
        </is>
      </c>
      <c r="C19" s="4" t="inlineStr">
        <is>
          <t xml:space="preserve"> </t>
        </is>
      </c>
    </row>
    <row r="20">
      <c r="A20" s="4" t="inlineStr">
        <is>
          <t>Title of 12(b) Security</t>
        </is>
      </c>
      <c r="B20" s="4" t="inlineStr">
        <is>
          <t>Class A Limited Voting Shares</t>
        </is>
      </c>
      <c r="C20" s="4" t="inlineStr">
        <is>
          <t xml:space="preserve"> </t>
        </is>
      </c>
    </row>
    <row r="21">
      <c r="A21" s="4" t="inlineStr">
        <is>
          <t>Trading Symbol</t>
        </is>
      </c>
      <c r="B21" s="4" t="inlineStr">
        <is>
          <t>BAM</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93792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lass A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2543247</v>
      </c>
    </row>
    <row r="36">
      <c r="A36" s="4" t="inlineStr">
        <is>
          <t>Class B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1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5 ARRANGEMEN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2025 ARRANGEMENT</t>
        </is>
      </c>
      <c r="B4" s="4" t="inlineStr">
        <is>
          <t xml:space="preserve">2025 ARRANGEMENT On February 4, 2025, BAM and BN completed a transaction by way of a plan of arrangement whereby BN and certain of its subsidiaries exchanged all of their common shares in the Asset Management Company for newly-issued Class A Shares of BAM on a one-for-one basis. As a result of the 2025 Arrangement, BAM issued approximately 1,194 million Class A Shares to BN for approximately 1,194 million outstanding common shares of the Asset Management Company. Immediately following the completion of the 2025 Arrangement, (i) BAM held, directly and indirectly, 100% of the outstanding common shares of the Asset Management Company, (ii) BN held approximately 73% of the Class A Shares of BAM, and (iii) the shareholders of BAM prior to effecting the 2025 Arrangement held the remaining approximately 27% of the Class A Shares of BAM. As a result, the effective economic ownership interest in the Asset Management Company of BAM’s shareholders prior to effecting the 2025 Arrangement and BN has not been substantially impacted by the 2025 Arrangement. The acquisition of substantially all of the common shares of the Asset Management Company by BAM has been accounted for as a reverse asset acquisition on the basis that the Asset Management Company, the accounting acquirer, has issued shares to acquire the net assets of BAM and substantially all of BAM's net assets represent an interest in the Asset Management Company. The Asset Management Company is therefore the predecessor of BAM whereby BAM continues to be the registrant and its consolidated financial statements, including historical results (other than legal share capital), are that of the Asset Management Company. Accordingly, as a result of the 2025 Arrangement, the following adjustments have been reflected in the financial results of BAM: • the acquisition of BAM’s net assets and the effective settlement of any pre-existing relationships between the Asset Management Company and BAM; and • the allocation of the transaction price among the acquired net assets of BAM. The following table outlines the above: (In US$ millions, unless otherwise noted) Share consideration effectively transferred: Post-Arrangement number of shares held by previous shareholders of BAM (millions) 439.8 Price of Class A Shares ($ per share) $ 57.13 a $ 25,127 Transaction costs 5 Less: BAM's investment and other relationships in the Asset Management Company (25,099) b, c Total purchase consideration $ 33 Fair value of net assets acquired: Cash $ 6 Due from affiliates 793 Intangible assets 215 d Accounts payable and other (883) Due to affiliates (10) Deferred income tax liabilities (57) d Non-controlling interest (31) $ 33 a) Consideration effectively transferred As part of the 2025 Arrangement, BN and certain of its subsidiaries transferred approximately 1,194 million common shares with a fair value of approximately $68 billion to BAM in exchange for approximately 1,194 million Class A Shares with a fair value of approximately $68 billion on a one-for-one basis. Consideration effectively transferred by the Asset Management Company has been computed as the market price of the Class A Shares on the closing date multiplied by the number of Class A Shares owned by BAM's shareholders prior to the 2025 Arrangement. b) BAM’s interest in the Asset Management Company Prior to the 2025 Arrangement, BAM held an approximate 27% interest in the Asset Management Company. The fair value of this investment has been determined based on the fair value of the Class A Shares outstanding as of February 4, 2025. As part of the 2025 Arrangement, the Asset Management Company acquired BAM’s net assets from an accounting perspective and as a result its re-acquisition of its own shares are eliminated upon effecting the 2025 Arrangement. c) Other relationships between the Asset Management Company and BAM Prior to the 2025 Arrangement, BAM and the Asset Management Company had entered into various transactions which led to balances between the parties. As part of the 2025 Arrangement these balances were effectively settled and have been excluded from both purchase consideration and net assets acquired. d) Intangibl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AS AT MARCH 31, AND DECEMBER 31, (MILLIONS) 2025 2024 Common and preferred shares (a) $ 393 $ 400 Investments in affiliates (b) 1,043 1,116 Accrued carried interest - mature funds (c) 804 931 Accrued carried interest - new funds (c) 822 693 Equity method investments (d) Equity interest in Oaktree 4,565 4,612 Equity interest in Castlelake 533 538 Equity interest in other affiliates 836 823 $ 8,996 $ 9,113 Where appropriate, the accounting for the Company’s investments incorporates the changes in fair value of those investments. a. As at March 31, 2025, common and preferred shares were $393 million (2024 – $400 million). Common shares primarily represents investments of $64 million (2024 – $64 million) in Brookfield Renewable Energy L.P. and $26 million (2024 – $25 million) in Brookfield Infrastructure Income Fund Inc. Preferred shares represent investments of $249 million (2024 – $249 million) in GEMS Education and $53 million (2024 – $50 million) in Cherry Coatings. Common and preferred share investments are carried at fair value with changes in fair value recorded in the condensed consolidated statements of operations. b. As at March 31, 2025, investments in affiliates are primarily comprised of an interest in Brookfield Strategic Real Estate Partners III of $961 million (2024 – $1.0 billion) which is accounted for as an equity investment measured at its NAV in accordance with ASC 321, Investments – Equity Securities . c. Accrued carried interest represents the disproportionate allocation of capital from our private funds to the extent that such interest is provided for in the relevant fund agreements. Accrued carried interest is accounted for using the equity method of accounting based on the Company’s entitlement to the funds’ net assets as if all investments were liquidated at fair value and all liabilities were satisfied, net of the cumulative amounts that have already been realized. As stipulated in the Relationship Agreement, accrued carried interest in mature funds, as defined therein, is all attributed to BN and accrued carried interest in new funds, including current funds and open-ended funds, as defined therein, is attributed to BN at 33.3%. Such attribution is achieved via Tracking Shares and non-controlling interests in certain subsidiaries that are entitled to such carried interest. FOR THE THREE MONTHS ENDED MARCH 31, (MILLIONS) 2025 2024 Balance, beginning $ 931 $ 1,394 Changes in fund fair values (127) (222) Realized carried interest — (11) Balance, ending $ 804 $ 1,161 FOR THE THREE MONTHS ENDED MARCH 31, (MILLIONS) 2025 2024 Balance, beginning $ 693 $ 305 Changes in fund fair values 129 33 Balance, ending $ 822 $ 338 d. The Company has significant influence, but not control, over the operating and financial policies of its equity method investees by virtue of having the ability to appoint members of these investees' governing bodies. The Company’s equity method investments include: i. An approximate 73% economic interest in Oaktree of $4.6 billion (2024 – $4.6 billion); ii. An economic interest in Castlelake of $533 million (2024 – $538 million); iii. A 49.9% economic interest in LCM Partner Group of $194 million (2024 – $186 million); iv. A 35% economic interest in Primary Wave of $165 million (2024 – $147 million); v. An approximate 11% economic interest in Pretium of $331 million (2024 - $351 million) for which BAM has elected the fair value option under ASC 825 Financial Instruments upon initial recognition with changes in fair value recognized in net income. For the three months ended March 31, 2025, a decrease of $20 million has been recognized on the value of the investment; and vi. A number of general partner interests in our private funds; and other various equity method investments. Within the Share of Income from Equity Method Investments in its condensed consolidated statements of operations, the Company recognized its share of earnings from all of its equity method investments of $58 million (2024 – $80 million) for the three months ended March 31, 2025. The summarized financial information of all of the Company’s equity method investees, in aggregate, as for the three months ended March 31, 2025 and 2024, is as follows: FOR THE THREE MONTHS ENDED MARCH 31, (MILLIONS) 2025 2024 Revenues $ 918 $ 410 Expenses (1,096) (969) Net loss (178) (559) Net income (loss) attributable to non-controlling interest 20 (9) During the three months ended March 31, 2025, BAM disposed of its interest in Redwood Evergreen Fund LP for approximately $257 million. Prior to the disposal, the investment in the fund was classified as a disposal group held for sale measured at fair value less costs to sell. For the three months ended March 31, 2025, BAM recognized a gain of $15 million, reported within Other expenses, net within the condensed consolidated statements of operations. Investments in Consolidated Funds The summary of the Company's investments held in consolidated funds as at March 31, 2025 and December 31, 2024, is as follows: AS AT MARCH 31, AND DECEMBER 31, (MILLIONS) Fair value % of total investments 2025 2024 2025 2024 Equity securities, at fair value $ 422 $ 251 100 % 100 % Total investments, at fair value $ 422 $ 251 100 % 100 % As of March 31, 2025 and December 31, 2024, no single issuer or investment, including derivative instruments and underlying portfolio investments of the Consolidated Funds, had a fair value that exceeded 5% of BAM’s total assets. Net gains (losses) from investment activities in the condensed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For the three months ended March 31, 2025, there were $14 million of gains recognized from investment activities within Other income, net of consolidated funds on the condensed consolidated statements of financial operations (2024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The Company consolidates certain VIEs for which it is the primary beneficiary either directly or indirectly, through another consolidated entity. VIEs include certain credit focused entities within the Oaktree platform, whereby the purpose of such VIEs is to provide a vehicle that allocates our share of its performance-based fees between the Company and BN, as well as certain consolidated funds where BAM is the primary beneficiary. The fundamental risks of these consolidated VIEs, mainly include loss of invested capital and performance-based fees. The Company does not provide performance guarantees and has no other financial obligation to provide funding to consolidated VIEs. The assets of consolidated VIEs may only be used to settle obligations of these entities. In addition, there is no recourse to the Company for the consolidated VIEs’ liabilities. As at March 31, 2025, the Company had unfunded commitments of $650 million to the consolidated funds. AS AT MARCH 31, AND DECEMBER 31, (MILLIONS) 2025 2024 Cash and cash equivalents $ — $ — Investments 1,083 1,083 Investments in consolidated funds 422 251 Other assets — — Total Assets $ 1,505 $ 1,334 Borrowings in consolidated funds $ 404 $ 251 Other liabilities — — Total Liabilities $ 404 $ 251 The Company holds variable interests in certain VIEs which are not consolidated as it has been determined that the Company is not the primary beneficiary. VIEs that are not consolidated predominately include investment funds sponsored by or managed by the Company. The Company's investment strategies differ by investment fund; however, the fundamental risks have similar characteristics, including loss of invested capital and loss of management and performance income. The Company's maximum exposure to loss as a result of its investments in the unconsolidated investment funds is the carrying value of such investments, including the Company's capital interest and any unrealized carried interest. For the three months ended March 31, 2025 and 2024, the Company did not provide any financial and other support to unconsolidated VIEs other than its obligated commitments. The assets and liabilities recognized in the Company's condensed consolidated balance sheets related to its maximum exposure to loss of those VIEs of which the Company is determined not to be the primary beneficiary, the non-consolidated VIEs, are as follows: AS AT MARCH 31, AND DECEMBER 31, 2025 2024 Investments $ 1,447 $ 1,472 Due from affiliates 9 9 VIE related assets 1,456 1,481 Maximum exposure to loss $ 1,456 $ 1,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FINANCIAL INSTRUMENTS</t>
        </is>
      </c>
      <c r="B4" s="4" t="inlineStr">
        <is>
          <t xml:space="preserve">FAIR VALUE MEASUREMENTS OF FINANCIAL INSTRUMENTS Fair value approximates carrying value for the following financial instruments that are not measured at fair value in the condensed consolidated financial statements: Cash, Accounts receivable and other, net, Accounts payable and other, net, and Due to affiliates and Due from affiliates. Financial Instruments The following tables summarizes the fair value hierarchy of financial assets and liabilities of the Company that are measured at fair value as at March 31, 2025 and December 31, 2024: 2025 AS AT MARCH 31, (MILLIONS) Level I Level II Level III NAV Total Assets Cash equivalents $ 60 $ — $ — $ — $ 60 Financial assets — — 209 — 209 Investments: — — — — Common and preferred shares — — 366 26 392 Investments in affiliates — — — 961 961 Equity method investments under fair value option — 331 — 331 Total assets at fair value $ 60 $ — $ 906 $ 987 $ 1,953 Liabilities Financial liabilities $ — $ — $ 302 $ — $ 302 Total liabilities at fair value $ — $ — $ 302 $ — $ 302 2024 AS AT DECEMBER 31, (MILLIONS) Level I Level II Level III NAV Total Assets Cash equivalents $ 172 $ — $ — $ — $ 172 Financial assets — — 231 — 231 Investments: — — — — — Common and preferred shares 10 — 363 25 398 Investments in affiliates — — — 1,026 1,026 Equity method investments under fair value option — — 351 — 351 Investments held for sale — — 242 — 242 Total assets at fair value 182 — 1,187 1,051 2,420 Liabilities Financial liabilities $ — $ — $ 228 $ — $ 228 Total liabilities at fair value $ — $ — $ 228 $ — $ 228 Financial Instruments of Consolidated Funds The following tables summarizes the fair value hierarchy of financial assets and liabilities measured at fair value for the Company's consolidated funds as at March 31, 2025 and 2024: 2025 2024 AS AT MARCH 31, AND DECEMBER 31, (MILLIONS) Level I Level II Level III Total Level I Level II Level III Total Assets Investments in equity securities $ — $ — $ 422 $ 422 $ — $ — $ 251 $ 251 Total assets at fair value $ — $ — $ 422 $ 422 $ — $ — $ 251 $ 251 Liabilities Borrowings $ 404 $ — $ — $ 404 $ 251 $ — $ — $ 251 Total liabilities at fair value $ 404 $ — $ — $ 404 $ 251 $ — $ — $ 251 Level III Measurements The fair value measurement of items categorized in Level III of the fair value hierarchy is subject to valuation uncertainty arising from the use of significant unobservable inputs. The significant unobservable inputs used in the fair value measurement of financial assets and liabilities recurringly measured at fair value are discount rates, capitalization rates, volatility assumptions, and inputs to prescribed settlement formulas on certain of our options. Significant changes in these inputs in isolation would have resulted in a significantly higher or lower fair value measurement. The following tables summarize the quantitative inputs and assumptions used for items categorized in Level III of the fair value hierarchy as at March 31, 2025 and December 31, 2024: AS AT MARCH 31, 2025 (MILLIONS) Asset/Liability Fair Value Valuation Unobservable Ranges Weighted Impact to Valuation from an Increase in Input Financial assets (b) $ 209 Option pricing model Volatility 30% - 40% 38 % Higher Discount rate 5% - 9% 6 % Lower Common and preferred shares (c) 366 Market approach N/A N/A N/A N/A Equity method investments under fair value option (d) 331 Market approach N/A N/A N/A N/A Financial liabilities (f) 302 Option pricing model Volatility 30% - 40% 38 % Higher Discount rate 5% - 8% 5 % Lower AS AT DECEMBER 31, 2024 (MILLIONS) Asset/Liability Fair Value Valuation Unobservable Ranges Weighted Impact to Valuation from an Increase in Input Financial assets (b) $ 231 Option pricing model Volatility 30%- 40% 38 % Higher Discount rate 5% - 9% 6 % Lower Common and preferred shares (c) 363 Market approach N/A N/A N/A N/A Equity method investments under fair value option (d) 351 Market approach N/A N/A N/A N/A Investments held for sale (e) 242 Market approach N/A N/A N/A N/A Financial liabilities (f) 228 Option pricing model Volatility 30% - 40% 38 % Higher Discount rate 5% - 8% 5 % Lower (a) Unobservable inputs were weighted based on the fair value of the investments included in the range. (b) Financial assets relate to call options held by the Company to acquire additional shares of Primary Wave and Castlelake from other investors of the investee using a prescribed valuation methodology in exchange for cash, Class A shares of BN or other forms of consideration at the discretion of the Company. The fair value of these instruments is determined quarterly using a Monte Carlo simulation and various inputs prepared by management. (c) Common shares categorized as Level III represents investments of $64 million in Brookfield Renewable Energy L.P. (2024 – $64 million). Preferred shares represent $249 million of preferred shares in GEMS Education and $53 million preferred shares of Cherry Coatings. Common and preferred share investments are carried at fair value with changes in fair value recorded in the condensed consolidated statements of operations. (d) Equity method investments under fair value option represents an approximate 11% economic interest in Pretium of $331 million (2024 - $351 million) for which the BAM has elected the fair value option under ASC 825 Financial Instruments upon initial recognition with changes in fair value recognized in the condensed consolidated statements of operations. (e) During the three months ended March 31, 2025, BAM disposed of its interest in Redwood Evergreen Fund LP for approximately $257 million. The investment in the fund was classified as a disposal group held for sale measured at fair value less costs to sell. For the three months ended March 31, 2025, BAM recognized a gain of $15 million, reported with Other expenses, net within the condensed consolidated statements of operations. (f) Financial liabilities relate to put options held by other investors of Oaktree, Castlelake and Primary Wave under which the Company may be required to purchase additional shares of these investees using a prescribed valuation methodology in exchange for cash, Class A shares of BN or other forms of consideration at the discretion of the Company. The balance also includes contingent consideration agreed to as part of the acquisition of certain investments and other financial derivatives. The fair value of these instruments is determined quarterly using a Monte Carlo simulation and various inputs prepared by management. Level III Measurements of Consolidated Funds AS AT MARCH 31, 2025 (MILLIONS) Level III Asset/Liability Fair Value Valuation Unobservable Ranges Weighted Impact to Valuation from an Increase in Input Investments in equity securities $ 422 Market approach N/A N/A N/A N/A Level III Changes in Fair Value During the three months ended March 31, 2025, there have been no changes in valuation techniques within Level III that have had a material impact on the valuation of financial instruments. The following tables summarize the changes in financial assets and liabilities measured at fair value for which the Company has used Level III inputs to determine fair value. These tables also exclude financial assets and liabilities measured at fair value on a non-recurring basis. Total realized and unrealized gains and losses recorded for Level III investments are reported in Other expenses, net in the condensed consolidated statements of operations. AS AT AND FOR THE THREE MONTHS ENDED MARCH 31, 2025 (MILLIONS) Financial assets Common and preferred shares Equity method investments under fair value option Financial liabilities Balance, beginning $ 231 $ 363 $ 351 $ 228 Fair value changes in net income (22) 3 (20) 13 Purchases — — — 61 Balance, ending $ 209 $ 366 $ 331 $ 302 AS AT AND FOR THE THREE MONTHS ENDED MARCH 31, 2024 (MILLIONS) Financial assets Common and preferred shares Financial liabilities Balance, beginning $ 37 $ 64 $ 122 Fair value changes in net income — — 2 Balance, ending $ 37 $ 64 $ 124 Level III Changes in Fair Value of Consolidated Funds AS AT AND FOR THE THREE MONTHS ENDED MARCH 31, 2025 (MILLIONS) Investments in equity securities Balance, beginning $ 251 Fair value changes in net income 14 Purchases 157 Balance, ending $ 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3 Months Ended</t>
        </is>
      </c>
    </row>
    <row r="2">
      <c r="B2" s="2" t="inlineStr">
        <is>
          <t>Mar. 31, 2025</t>
        </is>
      </c>
    </row>
    <row r="3">
      <c r="A3" s="3" t="inlineStr">
        <is>
          <t>Debt Disclosure [Abstract]</t>
        </is>
      </c>
      <c r="B3" s="4" t="inlineStr">
        <is>
          <t xml:space="preserve"> </t>
        </is>
      </c>
    </row>
    <row r="4">
      <c r="A4" s="4" t="inlineStr">
        <is>
          <t>CORPORATE BORROWINGS</t>
        </is>
      </c>
      <c r="B4" s="4" t="inlineStr">
        <is>
          <t xml:space="preserve">7. CORPORATE BORROWINGS BAM established a $750 million five-year revolving credit facility on August 29, 2024 through bilateral agreements with a group of lenders. Certain consolidated funds also maintain revolving credit facilities that are secured by the assets of the respective fund. BAM has the following debt obligations outstanding: AS AT MARCH 31, AND DECEMBER 31, (MILLIONS) 2025 2024 Facility Capacity Weighted Average Interest Rate Weighted Average Remaining Maturity Commitment fee rate Consolidated entities Revolving credit facilities $ 235 $ — $ 750 5.4 % 51 months 0.1 % Total corporate borrowings $ 235 $ — The Consolidated funds of BAM have the following borrowings: AS AT MARCH 31, AND DECEMBER 31, (MILLIONS) 2025 2024 Facility Capacity Weighted Average Interest Rate Weighted Average Remaining Maturity Commitment fee rate Consolidated funds Revolving credit facilities $ 404 $ 251 $ 675 6.4% - 6.7% 10 months 0.3 % Total corporate borrowings $ 404 $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8. REVENUE The Company offers investment products on a number of strategies, specifically renewable power and transition, infrastructure, real estate, private equity, and credit, operating in more than 30 countries. The majority of management and advisory fees, net are earned in the United States of America. The following table sets out revenue disaggregated by investment strategy and geography. FOR THE THREE MONTHS ENDED MARCH 31, 2025 (MILLIONS) Renewable power and transition Infrastructure Real estate Private equity Credit Total Management and advisory fees, net United States of America $ 28 $ 44 $ 178 $ 24 $ 77 $ 351 Canada 47 97 6 15 19 184 United Kingdom 43 46 89 21 4 203 Other 25 43 19 11 1 99 Incentive fees 37 80 — — — 117 $ 180 $ 310 $ 292 $ 71 $ 101 $ 954 FOR THE THREE MONTHS ENDED MARCH 31, 2024 (MILLIONS) Renewable power and transition Infrastructure Real estate Private equity Credit Total Management and advisory fees, net United States of America $ 23 $ 46 $ 123 $ 28 $ 43 $ 263 Canada 38 87 5 16 12 158 United Kingdom 37 44 59 19 4 163 Other 24 42 19 11 — 96 Incentive fees 33 73 — — — 106 $ 155 $ 292 $ 206 $ 74 $ 59 $ 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s statutory income tax rate has remained consistent at 27% during the three months ended March 31, 2025 and 2024. The Company files its tax returns as prescribed by the tax laws of the jurisdictions in which it operates. In the normal course of business, the Company is subject to examination by U.S. and other local tax authorities. As of March 31, 2025, certain of the Company's U.S income tax returns for 2018 through 2023 are open to or are under examination and certain of the Company's other non-U.S. income tax returns for 2018 through 2023 are open to or are under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BAM applies the two-class method in calculating earnings per share for each of its two classes of shares and participating securities, based on their pro-rata share of earnings. Class A shares held under the ES Plans in one or more private wholly owned subsidiaries of BAM are classified as treasury shares and have been excluded from the calculation of earnings per share. BAM has certain dilutive securities relating to outstanding restricted stock and options held by employees and non-employees and have been reflected accordingly in diluted earnings per share figures. Basic and diluted net income per share of common stock for the three months ended March 31, 2025 and 2024 was calculated as follows: FOR THE THREE MONTHS ENDED MARCH 31, 2025 2024 Class A Shares Class B Shares Class A Shares Class B Shares Numerator Net income $ 580 $ — $ 440 $ — Denominator Weighted average of common stock outstanding - basic 1,613.5 — 1,583.6 — Dilutive effect of conversion of options and escrowed shares using treasury stock method 16.3 — 8.5 — Weighted average of common stock outstanding - diluted 1,629.8 — 1,592.1 — Net Income per Share Earnings per share - basic $ 0.36 $ 0.36 $ 0.28 $ 0.28 Earnings per share - diluted $ 0.36 $ 0.36 $ 0.28 $ 0.28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REE MONTHS ENDED MARCH 31, 2025 2024 Management stock options of BAM 1.2 1.8 Escrow shares of BAM 3.6 4.9 Total 4.8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BAM and BN have granted share-based compensation awards to certain employees and directors of BAM, under a number of compensation plans (the “Equity Plans”). The Equity Plans provide for the granting of share options, restricted shares, escrowed shares and deferred share and restricted share units which contain certain service or performance requirements of BAM or BN. The expense recognized for share-based compensation is summarized in the following table: FOR THE THREE MONTHS ENDED MARCH 31, (MILLIONS) 2025 2024 Expense arising from equity-settled share-based payment transactions Management Share Option Plan $ 11 $ 5 Escrowed Stock Plan 13 6 Restricted Stock Plan 15 11 $ 39 $ 22 (Recovery)/Expense arising from cash-settled share-based payment transactions Deferred Share Unit Plan $ (67) $ 4 Restricted Share Unit Plan — 1 $ (67) $ 5 The share-based payment plans are described below. Management Share Option Plan BAM recognizes any awards associated with the existing Equity Plans for its employees irrespective of whether the awards were granted by BN or BAM. Options issued under the Management Share Option Plan (“MSOP”) of both BN and BAM vest over a period of up to five years, expire ten years after the grant date and are settled through issuance of Class A shares of BN or BAM. The exercise price is equal to the market price at the grant date. During the three months ended March 31, 2025, BAM granted 4.8 million (2024 – 6.1 million) share options at a weighted average exercise price of $59.62 (2024 – $40.07). The compensation expense was calculated using the Black-Scholes method of valuation, assuming an average 7.5 year term (2024 – 7.5), 29.9% volatility (2024 – 29.2%), a weighted average expected dividend yield of 3.7% (2024 – 4.8%) annually, a risk-free rate of 4.4% (2024 – 4.2%) and a liquidity discount of 25%, with a fair value of $11.18 per unit (2024 – $6.12). The total fair value of the share options granted was $53.4 million (2024 – $29.3 million). For the three months ended March 31, 2025, the total expense incurred with respect to MSOP totaled $11 million, respectively (2024 – $5 million). Escrowed Stock Plan The Escrowed Stock (“ES”) shares generally vest over five years and must be held to the fifth anniversary of the grant date. At a date no more than ten years from the grant date, all outstanding ES shares will be exchanged for Class A shares issued by BN or BAM based on the market value of the respective Class A shares at the time of the exchange. The number of Class A shares issued on exchange will be less than the Class A shares purchased under the ES Plan resulting in a net reduction in the number of Class A shares issued by BAM. During the three months ended March 31, 2025, BAM granted 3.5 million (2024 – 4.8 million) escrowed shares at a weighted average exercise price of $59.62 (2024 – $40.07). The compensation expense was calculated using the Black-Scholes method of valuation, assuming an average 7.5 year term (2024 – 7.5 years), 29.9% volatility (2024 – 29.2%), a weighted average expected dividend yield of 3.7% (2024 – 4.8%) annually, a risk-free rate of 4.4% (2024 – 4.2%) and a liquidity discount of 25%, with a fair value of $11.18 per unit (2024 – $6.12). The total fair value of the escrowed shares granted was $39.6 million (2024 – $29.3 million). For the three months ended March 31, 2025, the total expense incurred with respect to the ES Plan totaled $13 million (2024 – $6 million). Restricted Stock Plan The Restricted Stock Plan awards executives with Class A shares of BN and BAM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Compensation expense for the three months ended March 31, 2025 was $15 million (2024 – $11 million). Deferred Share Unit Plan The Deferred Share Unit (“DSU”) Plan provides for the issuance of DSUs. Under the DSU plan, qualifying employees and directors receive varying percentages of their annual incentive bonus or directors’ fees in the form of DSUs. The DSUs vest over periods of up to five years, and accumulate additional DSUs at the same rate as dividends on Class A shares of BN and BAM based on the market value of the Class A Shares at the time of the dividend. Participants are not allowed to convert vested DSUs into cash until retirement or cessation of employment. The value of the DSUs, when converted to cash, will be equivalent to the market value of the Class A shares of BN and BAM at the time the conversion takes place. The fair value of the vested DSUs as at March 31, 2025 was $591 million (December 31, 2024 – $150 million). Employee compensation expense for these plans is charged against net income over the vesting period of the DSUs. For those awards issued as part of the 2022 Arrangement, the mark-to-market movement is recoverable from BN. The amount payable in respect of vested DSUs changes as a result of dividends and share price movements. All of the amounts attributable to changes in the amounts payable by the Company are recorded as employee compensation expense in the period of the change. For the three months ended March 31, 2025, employee compensation recovery totaled $67 million (2024 – expense of $4 million). Restricted Share Unit Plan The Restricted Share Unit (“RSU”) Plan provides for the issuance of RSUs. Under the RSU plan, qualifying employees and directors receive varying percentages of their annual incentive bonus or directors’ fees in the form of RSUs. The RSUs vest over periods of up to five years. Participants are not allowed to convert RSUs into cash until retirement or cessation of employment. The value of the RSUs, when converted into cash, will be equivalent to the difference between the market price of equivalent number of Class A shares of BN or BAM at the time the conversion takes place and the market price on the date the RSUs are granted. During the year ended December 31, 2024, the RSU Plan was settled and participating employees and directors of BAM received a cash settlement equal to the value of the RSUs at the date of settlement or an option to acquire preferred shares in subsidiaries of BN with a redemption value equal to the value of their RSUs on the date of the settlement of the RSU plan. The value of the outstanding options associated with the settlement of the RSU plan as at March 31, 2025 was $21 million (December 31, 2024 – $21 million) and the fair value of outstanding RSUs was $nil (December 31, 2024 – $nil). For the three months ended March 31, 2025, expense associated with the RSU's totaled $nil (2024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RED SHARES REDEEMABLE NON-CONTROLLING INTEREST</t>
        </is>
      </c>
      <c r="B1" s="2" t="inlineStr">
        <is>
          <t>3 Months Ended</t>
        </is>
      </c>
    </row>
    <row r="2">
      <c r="B2" s="2" t="inlineStr">
        <is>
          <t>Mar. 31, 2025</t>
        </is>
      </c>
    </row>
    <row r="3">
      <c r="A3" s="3" t="inlineStr">
        <is>
          <t>Temporary Equity Disclosure [Abstract]</t>
        </is>
      </c>
      <c r="B3" s="4" t="inlineStr">
        <is>
          <t xml:space="preserve"> </t>
        </is>
      </c>
    </row>
    <row r="4">
      <c r="A4" s="4" t="inlineStr">
        <is>
          <t>PREFERRED SHARES REDEEMABLE NON-CONTROLLING INTEREST</t>
        </is>
      </c>
      <c r="B4" s="4" t="inlineStr">
        <is>
          <t>12. PREFERRED SHARES REDEEMABLE NON-CONTROLLING INTEREST As at March 31, 2025, subsidiaries of the Company have issued and outstanding certain classes of preferred shares which are outlined below: 2025 2024 AS AT MARCH 31, AND DECEMBER 31, (MILLIONS, EXCEPT SHARE AMOUNTS) Number of Shares Value Number of Shares Value BUSHI Preferred Shares BUSHI Tracking Shares 100 $ 1,678 100 $ 1,804 Class B senior preferred 1,621,093 41 1,621,093 41 Class B preferred 2,520,571 63 2,520,571 63 Class A preferred 5,909,372 148 7,797,431 195 BMHL Preferred Shares 100 — 100 — $ 1,930 $ 2,103 The movement in the carrying value of the preferred shares redeemable non-controlling interest is as follows: AS AT AND FOR THE THREE MONTHS ENDED MARCH 31, (MILLIONS) 2025 2024 Balance, beginning $ 2,103 $ 2,166 Net issuances 1 187 Deemed settlement of Class A preferred shares as a result of 2025 Arrangement (47) — Changes in redemption value included in net income attributable to preferred shares non-controlling interest (127) (95) Balance, ending $ 1,930 $ 2,258 BUSHI and BMHL Tracking Shares In December 2022, BUSHI and BMHL, subsidiaries of BAM, entered into arrangements with BN whereby BUSHI and BMHL issued preferred shares to BN in exchange for BN's holdings in BUSHI's and BMHL's common shares. The preferred shares, which we also refer to as Tracking Shares, represent a class of ownership senior to common stock and subordinate to debt and are entitled to quarterly dividends when declared by BUSHI and BMHL. The BUSHI preferred shares are redeemable at the option of the issuer, whose board is controlled by the holder, after 10 years and the BMHL preferred shares are redeemable when a redemption triggering event has occurred. As the Company does not solely control the redemption event, these preferred shares are accounted for as redeemable non-controlling interests. Class B senior preferred and preferred shares In addition to the Tracking Shares, BUSHI has also issued class B senior preferred shares and class B preferred shares. The class B senior preferred shares entitle the holder to cumulative preferential cash dividends at $1.36375 per share per annum and are ranked senior to the Tracking Shares, class B preferred shares and common shares. The class B senior preferred shares are redeemable by the issuer, whose board is controlled by BN, upon the tenth anniversary of issuance at a redemption amount of $25 per share plus accrued and unpaid dividend. The class B preferred shares are redeemable at the option of both the holder and the issuer at $25 per share (the redemption amount) plus unpaid dividends. These preferred shares are non-voting and rank junior to the BUSHI tracking shares and senior to common shares of the entity, and are entitled to non-cumulative cash dividends at 6.7% per annum on their redemption amount. Class A preferred shares The class A preferred shares were issued by a subsidiary of BAM to BN, redeemable at the option of the holder and the issuer at a redemption amount of $25 per share plus accrued and unpaid dividends and these preferred shares are non-voting. During the three months ended March 31, 2025, 1,888,059 class A preferred shares worth $47 million were deemed to have been settled upon consolidation as a result of the 2025 Arrangement. The Company accounts for the changes in the value of the redeemable non-controlling interest in accordance with ASC 480 , Distinguishing Liabilities from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32</v>
      </c>
      <c r="C3" s="6" t="n">
        <v>404</v>
      </c>
    </row>
    <row r="4">
      <c r="A4" s="4" t="inlineStr">
        <is>
          <t>Accounts receivable and other, net</t>
        </is>
      </c>
      <c r="B4" s="5" t="n">
        <v>507</v>
      </c>
      <c r="C4" s="5" t="n">
        <v>483</v>
      </c>
    </row>
    <row r="5">
      <c r="A5" s="4" t="inlineStr">
        <is>
          <t>Financial assets</t>
        </is>
      </c>
      <c r="B5" s="5" t="n">
        <v>209</v>
      </c>
      <c r="C5" s="5" t="n">
        <v>231</v>
      </c>
    </row>
    <row r="6">
      <c r="A6" s="4" t="inlineStr">
        <is>
          <t>Due from affiliates</t>
        </is>
      </c>
      <c r="B6" s="5" t="n">
        <v>3325</v>
      </c>
      <c r="C6" s="5" t="n">
        <v>2500</v>
      </c>
    </row>
    <row r="7">
      <c r="A7" s="4" t="inlineStr">
        <is>
          <t>Investments</t>
        </is>
      </c>
      <c r="B7" s="5" t="n">
        <v>8996</v>
      </c>
      <c r="C7" s="5" t="n">
        <v>9113</v>
      </c>
    </row>
    <row r="8">
      <c r="A8" s="4" t="inlineStr">
        <is>
          <t>Investments held for sale</t>
        </is>
      </c>
      <c r="B8" s="5" t="n">
        <v>0</v>
      </c>
      <c r="C8" s="5" t="n">
        <v>242</v>
      </c>
    </row>
    <row r="9">
      <c r="A9" s="4" t="inlineStr">
        <is>
          <t>Investments in consolidated funds</t>
        </is>
      </c>
      <c r="B9" s="5" t="n">
        <v>422</v>
      </c>
      <c r="C9" s="5" t="n">
        <v>251</v>
      </c>
    </row>
    <row r="10">
      <c r="A10" s="4" t="inlineStr">
        <is>
          <t>Deferred income tax assets</t>
        </is>
      </c>
      <c r="B10" s="5" t="n">
        <v>613</v>
      </c>
      <c r="C10" s="5" t="n">
        <v>586</v>
      </c>
    </row>
    <row r="11">
      <c r="A11" s="4" t="inlineStr">
        <is>
          <t>Other assets</t>
        </is>
      </c>
      <c r="B11" s="5" t="n">
        <v>562</v>
      </c>
      <c r="C11" s="5" t="n">
        <v>347</v>
      </c>
    </row>
    <row r="12">
      <c r="A12" s="4" t="inlineStr">
        <is>
          <t>Total assets</t>
        </is>
      </c>
      <c r="B12" s="5" t="n">
        <v>14966</v>
      </c>
      <c r="C12" s="5" t="n">
        <v>14157</v>
      </c>
    </row>
    <row r="13">
      <c r="A13" s="3" t="inlineStr">
        <is>
          <t>Liabilities</t>
        </is>
      </c>
      <c r="B13" s="4" t="inlineStr">
        <is>
          <t xml:space="preserve"> </t>
        </is>
      </c>
      <c r="C13" s="4" t="inlineStr">
        <is>
          <t xml:space="preserve"> </t>
        </is>
      </c>
    </row>
    <row r="14">
      <c r="A14" s="4" t="inlineStr">
        <is>
          <t>Accounts payable and accrued liabilities</t>
        </is>
      </c>
      <c r="B14" s="5" t="n">
        <v>2118</v>
      </c>
      <c r="C14" s="5" t="n">
        <v>1349</v>
      </c>
    </row>
    <row r="15">
      <c r="A15" s="4" t="inlineStr">
        <is>
          <t>Financial liabilities</t>
        </is>
      </c>
      <c r="B15" s="5" t="n">
        <v>302</v>
      </c>
      <c r="C15" s="5" t="n">
        <v>228</v>
      </c>
    </row>
    <row r="16">
      <c r="A16" s="4" t="inlineStr">
        <is>
          <t>Due to affiliates</t>
        </is>
      </c>
      <c r="B16" s="5" t="n">
        <v>917</v>
      </c>
      <c r="C16" s="5" t="n">
        <v>1092</v>
      </c>
    </row>
    <row r="17">
      <c r="A17" s="4" t="inlineStr">
        <is>
          <t>Corporate borrowings</t>
        </is>
      </c>
      <c r="B17" s="5" t="n">
        <v>235</v>
      </c>
      <c r="C17" s="5" t="n">
        <v>0</v>
      </c>
    </row>
    <row r="18">
      <c r="A18" s="4" t="inlineStr">
        <is>
          <t>Borrowings of consolidated funds</t>
        </is>
      </c>
      <c r="B18" s="5" t="n">
        <v>404</v>
      </c>
      <c r="C18" s="5" t="n">
        <v>251</v>
      </c>
    </row>
    <row r="19">
      <c r="A19" s="4" t="inlineStr">
        <is>
          <t>Deferred income tax liabilities</t>
        </is>
      </c>
      <c r="B19" s="5" t="n">
        <v>97</v>
      </c>
      <c r="C19" s="5" t="n">
        <v>46</v>
      </c>
    </row>
    <row r="20">
      <c r="A20" s="4" t="inlineStr">
        <is>
          <t>Total liabilities</t>
        </is>
      </c>
      <c r="B20" s="5" t="n">
        <v>4073</v>
      </c>
      <c r="C20" s="5" t="n">
        <v>2966</v>
      </c>
    </row>
    <row r="21">
      <c r="A21" s="4" t="inlineStr">
        <is>
          <t>Redeemable Noncontrolling Interest, Equity, Preferred, Carrying Amount</t>
        </is>
      </c>
      <c r="B21" s="5" t="n">
        <v>1930</v>
      </c>
      <c r="C21" s="5" t="n">
        <v>2103</v>
      </c>
    </row>
    <row r="22">
      <c r="A22" s="3" t="inlineStr">
        <is>
          <t>Equity</t>
        </is>
      </c>
      <c r="B22" s="4" t="inlineStr">
        <is>
          <t xml:space="preserve"> </t>
        </is>
      </c>
      <c r="C22" s="4" t="inlineStr">
        <is>
          <t xml:space="preserve"> </t>
        </is>
      </c>
    </row>
    <row r="23">
      <c r="A23" s="4" t="inlineStr">
        <is>
          <t>Retained deficit</t>
        </is>
      </c>
      <c r="B23" s="5" t="n">
        <v>-617</v>
      </c>
      <c r="C23" s="5" t="n">
        <v>-488</v>
      </c>
    </row>
    <row r="24">
      <c r="A24" s="4" t="inlineStr">
        <is>
          <t>Accumulated other comprehensive income</t>
        </is>
      </c>
      <c r="B24" s="5" t="n">
        <v>176</v>
      </c>
      <c r="C24" s="5" t="n">
        <v>162</v>
      </c>
    </row>
    <row r="25">
      <c r="A25" s="4" t="inlineStr">
        <is>
          <t>Additional paid-in-capital</t>
        </is>
      </c>
      <c r="B25" s="5" t="n">
        <v>10</v>
      </c>
      <c r="C25" s="5" t="n">
        <v>152</v>
      </c>
    </row>
    <row r="26">
      <c r="A26" s="4" t="inlineStr">
        <is>
          <t>Total common equity</t>
        </is>
      </c>
      <c r="B26" s="5" t="n">
        <v>8489</v>
      </c>
      <c r="C26" s="5" t="n">
        <v>8752</v>
      </c>
    </row>
    <row r="27">
      <c r="A27" s="4" t="inlineStr">
        <is>
          <t>Non-controlling interest in consolidated entities</t>
        </is>
      </c>
      <c r="B27" s="5" t="n">
        <v>467</v>
      </c>
      <c r="C27" s="5" t="n">
        <v>336</v>
      </c>
    </row>
    <row r="28">
      <c r="A28" s="4" t="inlineStr">
        <is>
          <t>Non-controlling interest in consolidated funds</t>
        </is>
      </c>
      <c r="B28" s="5" t="n">
        <v>7</v>
      </c>
      <c r="C28" s="5" t="n">
        <v>0</v>
      </c>
    </row>
    <row r="29">
      <c r="A29" s="4" t="inlineStr">
        <is>
          <t>Total equity</t>
        </is>
      </c>
      <c r="B29" s="5" t="n">
        <v>8963</v>
      </c>
      <c r="C29" s="5" t="n">
        <v>9088</v>
      </c>
    </row>
    <row r="30">
      <c r="A30" s="4" t="inlineStr">
        <is>
          <t>Total liabilities, non-controlling interest and equity</t>
        </is>
      </c>
      <c r="B30" s="5" t="n">
        <v>14966</v>
      </c>
      <c r="C30" s="5" t="n">
        <v>14157</v>
      </c>
    </row>
    <row r="31">
      <c r="A31" s="4" t="inlineStr">
        <is>
          <t>Class A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9140</v>
      </c>
      <c r="C33" s="5" t="n">
        <v>9017</v>
      </c>
    </row>
    <row r="34">
      <c r="A34" s="4" t="inlineStr">
        <is>
          <t>Class A held in treasury, no par value, 24,777,305 (December 31, 2024 - 22,918,711) shares as at March 31, 2025</t>
        </is>
      </c>
      <c r="B34" s="5" t="n">
        <v>-220</v>
      </c>
      <c r="C34" s="5" t="n">
        <v>-91</v>
      </c>
    </row>
    <row r="35">
      <c r="A35" s="4" t="inlineStr">
        <is>
          <t>Class B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13. NON-CONTROLLING INTEREST Non-Controlling Interests in Consolidated Entities Net income (loss) generated by the respective subsidiaries is allocated to non-controlling interest in consolidated entities based on the substantive contractual terms of the subsidiaries’ governing agreements that specify the allocation of income or loss. Majority of income attributable to non-controlling interest is comprised of BN's one third share of carried interest revenue generated on new funds. The movement in the carrying value of non-controlling interest is as follows: AS AT AND FOR THE THREE MONTHS ENDED MARCH 31, (MILLIONS) 2025 2024 Balance, beginning $ 336 $ 173 Net income 48 27 Contributions 53 19 2025 Arrangement 31 — Distributions (1) — Balance, ending $ 467 $ — $ 219 Non-Controlling Interests in Consolidated Funds The following table sets forth a summary of changes in the non-controlling interests in consolidated funds. Dividends reinvested and in-kind contributions or distributions are non-cash in nature and have been presented on a gross basis in the table below. AS AT AND FOR THE THREE MONTHS ENDED MARCH 31, (MILLIONS) 2025 2024 Balance, beginning $ — $ — Net income 5 — Contributions 2 — Balance, ending $ 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In the normal course of business, BAM enters into transactions with related parties and derived the majority of its revenue from the provision of asset management services to funds. as well as subsidiaries and operating entities of BN. During the three months ended March 31, 2025, the Company recorded revenues of $1.0 billion (2024 – $850 million) derived from related party transactions on its condensed consolidated statements of operations. In the normal course of business, the Company entered into transactions with related parties by providing and borrowing on short-term credit facilities, working capital facilities, as well as unsecured loans. The balances due and from these facilities as well as those amounts due and from share-based compensation recharge and recovery arrangements are recorded as Due from affiliates and Due to affiliates on the condensed consolidated balance sheets. As outlined in the Relationship Agreement, BN is responsible for costs associated with certain share-based awards for certain employees, some of which are subject to revaluation at each balance sheet date, and will also bear the cost of the employee entitlement to carried interest on mature funds either directly or indirectly through reimbursement to the Company. Income generated under the Relationship Agreement relating to these instruments is recognized as Other revenues in the condensed consolidated statements of operations on a gross basis as the instruments vest. During the three months ended March 31, 2025, the BAM has recognized recharges of $39 million (2024 – $91 million) in the condensed consolidated statements of operations under this arrangement. During the three months ended March 31, 2025 BAM settled the outstanding tracking option. As a result, as at March 31, 2025, the carrying amount of these options is $nil (December 31, 2024 – $75 million). For the three months ended March 31, 2025 the Company recognized tax attributes purchased from a related party of $38 million (2024 – $38 million). For the three months ended March 31, 2025, as part of a strategic partnership between the Company and Oaktree, the Company recorded $9 million (2024 - $6 million) related to reimbursements of general and administrative expense which have been recognized as Other revenues in the condensed consolidated statements of operations. As of March 31, 2025, the Company recorded $2 million (December 31, 2024 - $2 million) in due from affiliates in the condensed consolidated balance sheets. Due from affiliates and due to affiliates consisted of the following: AS AT MARCH 31, AND DECEMBER 31, (MILLIONS) 2025 2024 Due from Affiliates Loans to affiliates $ 1,753 $ 1,768 Receivables from affiliates related to share and cash-based compensation 1,572 732 $ 3,325 $ 2,500 Due to Affiliates Operating payables due to related parties $ 848 $ 897 Payables to affiliates related to share and cash-based compensation to carried interest 69 195 $ 917 $ 1,092 Due from affiliates Due from affiliates of $3.3 billion (2024 – $2.5 billion) consists of $1.8 billion (2024 – $1.8 billion) of loans from affiliates which are comprised of asset management fees receivables, working capital facilities, and other outstanding short-term credit facilities provided to BN and its subsidiaries in the normal course of business. Loans to affiliates are unsecured with floating rates of Secured Overnight Financing Rate published by the Federal Reserve Bank of New York (“SOFR”) plus 235 bps or a fixed interest rate of 0.9% to 3.8%. Maturities on loans to related parties range from 2025 to 2057. The loans were generally issued to finance acquisitions and fund commitments. Due to affiliates Due to affiliates of $917 million (2024 – $1.1 billion) consists of amounts payable to related parties for services received in the normal course of business including operating expens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Commitments On January 31, 2019, a subsidiary of the Company committed $2.8 billion to BSREP III, of which $2.1 billion has been funded as at March 31, 2025 (2024 – $2.1 billion). The remainder of the commitment will be funded by BN. In the normal course of business, the Company enters into contractual obligations which include commitments to provide bridge financing and other equity commitments. As at March 31, 2025, the Company had $2.7 billion of such commitments outstanding (2024 – $3.3 billion). The Company established a $750 million five-year revolving credit facility on August 29, 2024 through bilateral agreements with a group of lenders. The facility is available in U.S. and Canadian dollars, where U.S. dollar draws are subject to the U.S. Base Rate or SOFR plus a margin of 110 basis points, while Canadian dollar draws are subject to the Canadian Prime Rate or CORRA plus a margin of 110 basis points. As at March 31, 2025, the Company has drawn $235 million on the $750 million facility. Guarantees BAM may enter into guarantees in respect of certain co-investments in which there is carried interest. The amount guaranteed is up to the carried interest amount paid to the general partners of the respective funds, net of taxes. In the event that the general partners default on their carried interest clawback obligations, BAM will make payments under the guarantees. As at March 31, 2025, BAM has not recognized any liabilities with respect to such guarantees as no carried interest has been paid in the relevant funds. The Company may also enter into guarantees to assist the general partners of specific funds in securing financing. In the event that the general partners default on their financing obligations, the Company will be liable for outstanding payments under the guarantees. As at March 31, 2025, the Company had $315 million of such guarantees outstanding (December 31, 2024 – $300 million). Contingencies Carried interests clawback Carried interests are realized when an underlying investment is profitably disposed of after the fund’s cumulative returns have met a certain threshold for return of capital. When applicable, the Company records a liability for potential clawback obligations due to changes in the unrealized value of a fund’s remaining investments and where the Company has previously received carried interest distributions. The actual clawback liability, however, generally does not become payable until the end of a fund’s life. No liability for potential clawback obligations has been recorded associated with any of our funds as at March 31, 2025 and December 31, 2024. Litigation The Company may from time to time be involved in litigation and claims incidental to the conduct of its business. The Company’s businesses are also subject to extensive regulation, which may result in regulatory proceedings against the Company. As of March 31, 2025 there is no outstanding litigation. The Company accrues a liability for legal proceedings only when those matters present loss contingencies that are both probable and reasonably estimable. In such cases, there may be exposure to loss in excess of any amounts accrued. Although there can be no assurance of the outcome of such legal actions, based on information known by management, the Company does not have a potential liability related to any current legal proceeding or claim that would individually or in the aggregate materially affect its results of operations, financial condition or cash flows. Taxation We operate in jurisdictions with differing tax laws and tax regulations. Certain jurisdictions in which we operate have proposed draft legislation, which if not enacted in their current form, may result in a change to our effective income tax rate. These tax laws and regulations are complex and involve uncertainties in the application to our facts and circumstances that may be open to interpretation. We recognize benefits for these uncertain tax positions based upon a process that requires judgment regarding the technical application of the laws, regulations, and various related judicial opinions. If, in our judgment, it is more likely than not (defined as a likelihood of more than 50%) that the tax uncertainty will be resolved favorably for us, we estimate an amount that ultimately will be realized. This process is inherently subjective since it requires our assessment of the probability of future outcomes. We evaluate these uncertain tax positions on a quarterly basis, including consideration of changes in facts and circumstances, such as new regulations or recent judicial opinions, as well as the status of audit activities by taxing authorities. Changes to our estimate of the amount to be realized are recorded in our provision for income taxes during the period in which the change oc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6. SEGMENT REPORTING The Company operates through five distinct operating segments that earn management fees from each respective investment strategies. The performance of these segments is reviewed by the Chief Executive Officer who acts as the CODM. The CODM uses internal management reports to assess performance and allocate resources, and the information provided herein is consistent with the Company's internal reporting structure and information reviewed by the CODM on a regular basis. The Company's operating segments are comprised of: • Renewable Power and Transition: Primarily includes managing our flagship renewable power and transition fund series focused on investments aimed at accelerating the global transition to a net-zero carbon economy and driving clean energy investments in emerging markets. In addition, we manage Brookfield Renewable Partners L.P. (“BEP”), which is listed on the NYSE and TSX. • Infrastructure: Primarily includes managing our flagship infrastructure fund series focused on investing in high-quality infrastructure assets on a value basis. In addition, we manage permanent capital vehicles and perpetual strategies which include Brookfield Infrastructure Partners L.P. (“BIP”), listed on the NYSE and TSX. • Real Estate: Includes the management of our opportunistic real estate flagship fund series and secondaries strategy. In addition, we manage Brookfield Property Group ("BPG") and certain other perpetual funds focused on core plus assets and a non-traded REIT. • Private Equity: Includes managing our global opportunistic flagship funds, special investments strategy, secondaries strategy, thematic private equity strategies and regional private equity strategies. In addition, we manage Brookfield Business Partners L.P. ("BBU") which is a publicly traded global business services and industrials company focused on owning and operating high-quality providers of essential products and services listed on the NYSE and TSX. • Credit: Includes managing our private credit strategies, opportunistic credit strategies, structured credit strategies, and liquid credit strategies. These products seek to provide flexible, specialized capital solutions to borrowers and deliver attractive risk-adjusted returns to our clients across a range of debt strategies. Asset information by segment is not disclosed because this information is not used by the CODM to make resource deployment decisions or evaluate the performance of the Company's segments. Segment Revenues Segment Revenues is a key metric analyzed by the CODM to determine the growth in recurring cash flows from our asset management business. Segment Revenues include base management fees, performance fees and transaction fees, but excludes incentive distributions, carried interest and revenues of consolidated funds. In addition, Segment Revenues include management fees earned by Oaktree on a 100% basis along with our share of segment earnings of our partner managers. See below for our reconciliation of total revenues as presented on the condensed consolidated statements of operations to Segment Revenues. FOR THE THREE MONTHS ENDED MARCH 31, (MILLIONS) 2025 2024 Revenues Total Revenues $ 1,081 $ 884 Add: Fee revenues of equity method investments (a) 330 352 Less: Carried interest allocations (b) (2) 123 Less: Incentive distributions (117) (106) Less: Costs recovered from affiliates (c) 8 (44) Less: Other revenues (d) (126) (163) Less: Interest and dividend revenue (13) (47) Less: Interest and dividend revenue of consolidated funds (7) — Total Segment Revenues $ 1,154 $ 999 (a) This adjustment adds fee revenues of equity method investments. (b) This adjustment removes the impact of both unrealized and realized carried interest allocations. (c) This adjustment removes the impact of compensation costs that will be borne by affiliates. (d) This adjustment removes other revenues earned that are non-cash in nature, which include certain cost recoveries and reimbursements from affiliates. Segment Expenses Segment Expenses reflect direct costs associated with earning Segment Revenues, which include compensation and benefits, facilities, technology, professional fees and travel and other operating costs. Expenses such as depreciation and amortization, taxes, interest expense, mark-to-market gains (losses), transaction related costs, non-recurring gains/losses, deferred compensation, and expenses of consolidated funds are not reflective of segment performance and are therefore excluded from Segment Expenses. In addition, Segment Expenses include segment related expenditures of Oaktree on a 100% basis. See below for our reconciliation of total expenses as presented on the Condensed Consolidated Statements of Operations to Segment Expenses. FOR THE THREE MONTHS ENDED MARCH 31, 2025 2024 Expenses Total Expenses $ 502 $ 448 Add: Expenses of equity method investments (a) 231 225 Less: Costs recovered from affiliates (b) 8 (44) Less: Total carried interest allocation expense (c) (146) (84) Less: Depreciation and amortization (d) (3) (4) Less: Interest expense paid (3) (4) Less: Other costs (e) (1) (12) Less: Interest expense of consolidated funds (10) — Total Segment Expenses $ 578 $ 525 (a) This adjustment adds expenses associated with Segment Revenues of equity method investments. (b) This adjustment removes the impact of compensation costs that will be borne by affiliates. (c) These adjustments remove the impact of both unrealized and realized carried interest compensation expense. (d) This adjustment removes the depreciation and amortization on property, plant and equipment and intangible assets. (e) This adjusts for the impact of non-asset management costs related to non-recurring costs not core to the asset management business. Total Segment Expenses is comprised of the following major categories: FOR THE THREE MONTHS ENDED MARCH 31, 2025 2024 Total segment compensation and benefits $ 424 $ 384 Total segment facilities, technology and professional fees 89 82 Total segment travel and other operating expenses 65 59 Total Segment Expenses $ 578 $ 525 Segment Earnings Segment Earnings are computed as Segment Revenues less Segment Expenses and are used to provide additional insight into the operating profitability of our asset management activities. These earnings are recurring in nature and not based on future realization events. The following tables present the financial data for the Company’s five segments for the three months ended March 31, 2025 and 2024: FOR THE THREE MONTHS ENDED MARCH 31, 2025 (MILLIONS) Renewable power and transition Infrastructure Real estate Private equity Credit Total Segments Segment Revenues $ 135 $ 227 $ 316 $ 103 $ 373 $ 1,154 Segment Expenses Compensation and benefits (41) (60) (98) (56) (169) (424) Facilities, technology and professional fees (5) (14) (22) (14) (34) (89) Travel and other operating expenses (a) (5) (9) (10) (5) (36) (65) Segment Earnings $ 84 $ 144 $ 186 $ 28 $ 134 $ 576 FOR THE THREE MONTHS ENDED MARCH 31, 2024 (MILLIONS) Renewable power and transition Infrastructure Real estate Private equity Credit Total Segments Segment Revenues $ 115 $ 223 $ 233 $ 114 $ 314 $ 999 Segment Expenses Compensation and benefits (29) (54) (87) (63) (151) (384) Facilities, technology and professional fees (6) (16) (20) (11) (29) (82) Travel and other operating expenses (a) (4) (7) (8) (6) (34) (59) Segment Earnings $ 76 $ 146 $ 118 $ 34 $ 100 $ 474 (a) Travel and other operating expenses include travel, sales commissions, insurance, marketing and conferences, and general and administrative costs; none of which individually are 10% or more of total Segment Expenses. See below for our reconciliation of income before taxes as presented on the condensed consolidated statements of operations to Segment Earnings. FOR THE THREE MONTHS ENDED MARCH 31, 2025 2024 Income before taxes $ 582 $ 444 Depreciation and amortization (a) 3 4 Carried interest allocations (b) (2) 123 Carried interest allocation compensation (b) 146 84 Other income and expenses (c) 69 72 Interest expense paid 3 4 Interest and dividend revenue received (13) (47) Other revenues (d) (113) (130) Other costs and non-asset management related items (e) (12) (21) Share of income from equity method investments (f) (58) (80) Segment Earnings from equity method investments (f) 99 127 Incentive distributions (117) (106) Interest and dividend revenue of consolidated funds (7) — Interest expense of consolidated funds 10 — Other income, net of consolidated funds (14) — Total Segment Earnings $ 576 $ 474 (a) This adjustment removes the depreciation and amortization on property, plant and equipment and intangible assets. (b) These adjustments remove the impact of both unrealized and realized carried interest allocations and the associated compensation expense. (c) This adjustment removes other income and expenses associated with fair value changes. (d) This adjustment adds back other revenues related to the recovery of compensation costs. (e) This adjustment removes the impact of other costs and non-asset management related items such as non-recurring restructuring costs that are not considered part of the ongoing asset management business. (f) These adjustments remove our share of income from equity method investments, included in items (a) to (e) above and includes our share of Segment Earnings from equity method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Quarterly Dividend On May 5, 2025, the Board of BAM declared a quarterly dividend of $0.4375 per share, payable on June 30, 2025 to shareholders of record as at the close of business on May 30, 2025. Other Items On April 1, 2025, BAM entered into an agreement to acquire a 50.1% stake in Angel Oak Companies, a leading asset manager focused primarily on residential mortgage strategies, for $145 million. On April 7, 2025, BAM acquired an additional 1.5% interest in Oaktree, increasing its ownership interest from approximately 73% to approximately 74%. The Company paid cash consideration of $110 million, of which $40 million was provided by BN for its interest in preferred shares redeemable non-controlling interest. The net purchase price for BAM was $70 million. On April 22, 2025, BAM completed its inaugural debt offering, raising approximately $750 million of 10-year bonds at fixed rate of 5.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07</v>
      </c>
      <c r="C4" s="6" t="n">
        <v>37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BAM have been prepared in conformity with accounting principles generally accepted in the United States of America (“U.S. GAAP”) for interim financial information and are presented in U.S. Dollars. The condensed consolidated financial statements, including these notes, are unaudited and exclude some of the disclosures required in annual financial statements. The condensed consolidated financial statements reflect all adjustments (consisting of normal recurring adjustments) which are, in the opinion of management, necessary for a fair statement of results for the interim periods presented in accordance with U.S. GAAP. The results reported in these condensed consolidated financial statements should not necessarily be regarded as indicative of results that may be expected for the entire year. These condensed consolidated financial statements should be read in conjunction with the annual audited consolidated and combined financial statements of Brookfield Asset Management ULC for the year ended December 31, 2024, as filed in our Form 8-K/A dated April 3, 2025.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determining fair value of investments, equity accounting for investments, and the accounting for share-based and performance-based compensation. Actual results may differ from those estimates and such differences may be material.</t>
        </is>
      </c>
    </row>
    <row r="5">
      <c r="A5" s="4" t="inlineStr">
        <is>
          <t>Consolidation</t>
        </is>
      </c>
      <c r="B5" s="4" t="inlineStr">
        <is>
          <t>Consolidation The Company consolidates all entities that it controls through a majority voting interest and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ariable interest entity and reconsiders that conclusion upon certain events. In determining whether the Company is the primary beneficiary, the Company evaluates its control rights as well as economic interests in the entity held either directly or indirectly by the Company. Assets of a consolidated VIE can only be used to settle obligations of the consolidated VIE and creditors and other beneficial interest holders do not have recourse to the Company with respect to liabilities of its consolidated VIEs. The Company’s other disclosures regarding VIEs are discussed in Note 5. The Company consolidates the financial position and results of operations of certain funds, in which it is the primary beneficiary. In the current period, the Company invested in two Brookfield-sponsored funds in which it has been determined to be the primary beneficiary. All intercompany balances and transactions have been eliminated on consolidation.</t>
        </is>
      </c>
    </row>
    <row r="6">
      <c r="A6" s="4" t="inlineStr">
        <is>
          <t>Redeemable Preferred Shares Non-Controlling Interest</t>
        </is>
      </c>
      <c r="B6" s="4" t="inlineStr">
        <is>
          <t>Redeemable Preferred Shares Non-Controlling Interest The Company has outstanding various special tracking preferred shares of subsidiaries of the Company (“Tracking Shares”) which provides BN with a redemption right, upon a liquidation or redemption event, to receive a preferred amount equal to the fair value of carried interest entitlement from certain tracked assets, net of any compensation related costs. These returns are realized through the payment of cumulative dividends, as and when declared by the board of directors of the relevant BAM subsidiaries. These tracking shares are entitled to vote, together with the common shares owned indirectly by the Company, in respect of those subsidiaries. The tracking shares are presented as preferred share redeemable non-controlling interest within the condensed consolidated balance sheets, outside of permanent equity. The first series of Tracking Shares issued by Brookfield U.S. Holdings Inc. (“BUSHI”), a subsidiary of the Company, provides BN with economic interest equal to effectively 100% of the carried interest earned in mature funds. This series of Tracking Shares has a redemption clause whereby the issuer, whose board is controlled by BN, may elect to redeem the tracking shares upon the tenth anniversary of issuance. While this series of tracking shares are not currently redeemable, the Company considers that it is probable that the instrument will become redeemable as the redemption requirement is only through passage of time. As such, the relevant redeemable non-controlling interest recognized outside of permanent equity requires remeasurement at each reporting period. The second series of Tracking Shares issued by Brookfield Manager Holdings Ltd. (“BMHL”) provides BN with the economic interest equal to effectively a 33.3% share of similar distributions on open-ended funds. This series of Tracking Shares can only be redeemed upon exceptional circumstances that cause a materially adverse impact to the subsidiary. As the instrument is not currently redeemable and the Company considers such a triggering event to be remote and outside of the control of the entity, the relevant redeemable non-controlling interest recognized outside of permanent equity does not require remeasurement at each reporting period. In addition to the Tracking Shares, BUSHI also has class B senior preferred shares and class B preferred shares outstanding as at March 31, 2025, all of which are held by BN. The class B senior preferred shares entitle the holder to cumulative preferential cash dividends at $1.36375 per share per annum and are ranked senior to the BUSHI Tracking Shares, class B preferred shares and common shares. The class B senior preferred shares are redeemable by the issuer, whose board is controlled by BN, upon the tenth anniversary of issuance at a redemption amount of $25 per share plus accrued and unpaid dividends. The class B preferred shares of BUSHI are redeemable at the option of both the holder and the issuer at a redemption amount of $25 per share plus declared and unpaid dividends, and title the holder to non-cumulative preferential cash dividends at 6.7% per annum on the redemption amount. These preferred shares are non-voting and rank junior to the class B senior preferred shares and the BUSHI Tracking Shares and senior to common shares of the entity. Due to the currently exercisable holder redemption option, these shares are presented as a part of preferred share redeemable non-controlling interest within the Company’s condensed consolidated balance sheets, outside of permanent equity and measured at their redemption amount plus any dividends declared and unpaid at each reporting date. Additionally, the Company, as part of various equity-based compensation arrangements, has issued class A preferred shares to BN. The shares rank junior to the Class B senior preferred and Tracking Shares and are redeemable at the option of the holder and the issuer at a redemption amount of $25 per share plus accrued and unpaid dividends and these preferred shares are non-voting. Due to the currently exercisable holder redemption option, these shares are presented as a part of preferred share redeemable non-controlling interest within the Company’s condensed consolidated balance sheets, outside of permanent equity and measured at their redemption amount plus any dividends declared and unpaid at each reporting date. The Company recognizes any change of the carrying amount of its preferred shares redeemable non-controlling interest in net (income) loss attributable to preferred share redeemable non-controlling interest in its condensed consolidated statements of operations.</t>
        </is>
      </c>
    </row>
    <row r="7">
      <c r="A7" s="4" t="inlineStr">
        <is>
          <t>Non Controlling Interest</t>
        </is>
      </c>
      <c r="B7" s="4" t="inlineStr">
        <is>
          <t>Non-Controlling Interest The Company has outstanding various classes of equity interests of the Company’s subsidiaries to BN which have rights to priority distributions. Net income (loss) and other comprehensive income, if applicable, generated by the respective subsidiaries is allocated to non-controlling interest in consolidated entities based on the substantive contractual terms of the subsidiaries’ governing agreements that specify the allocation of income or loss.</t>
        </is>
      </c>
    </row>
    <row r="8">
      <c r="A8" s="4" t="inlineStr">
        <is>
          <t>Revenue Recognition, Other revenues</t>
        </is>
      </c>
      <c r="B8" s="4" t="inlineStr">
        <is>
          <t>Revenue Recognition Revenue is measured based on the amount the Company expects to be entitled to under the contract with the customer and excludes amounts collected on behalf of third parties. A performance obligation is a promise in a contract to transfer a distinct good or service (or a bundle of goods and services) to the customer and is the unit of account in ASC 606.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 contract’s transaction price is allocated to each distinct performance obligation and recognized as revenue, as, or when, the performance obligation is satisfied. The Company recognizes revenue when it transfers control of a product or service to a customer. Revenues primarily consist of management and advisory fees, incentive fees (including incentive distributions and performance fees). Management and advisory fees — Management and advisory fees are comprised of base management fees and transaction, advisory and other fees and are accounted for as contracts with customers. The Company earns base management fees from its customers at a fixed percentage of a calculation base which is typically committed capital or invested capital or net asset value. The Company identifies its customers on a fund-by-fund basis in accordance with the terms and circumstances of the individual fund. Generally, the customer is identified as the investor in its managed funds and investment vehicles, but for certain widely held funds or vehicles, the fund or vehicle itself may be identified as the custome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se fees are based on a fixed percentage of enterprise value or equity value of pooled capital raised and are earned which generally coincides with when the capital is called. These fees are not tied to performance or ongoing investment management services, are not subject to clawback and are recorded in the period in which the related transaction closes. Accrued but unpaid management and advisory fees, net of management fee reductions and management fee offsets, as of the reporting date are included in Accounts receivable and other, net or Due from affiliates in the condensed consolidated balance sheets. Incentive fees — Incentive fees include incentive distributions and performance fees and are accounted for as contracts with customers. Incentive distributions are incentive payments to reward the Company for meeting or exceeding certain performance thresholds of managed entities. They are comprised of incentive distributions and performance fees. Incentive distributions paid to us by our permanent capital vehicles are determined by contractual arrangements and represent a portion of distributions paid by the permanent capital vehicles above a predetermined hurdle. They are accrued as revenue on the respective affiliates’ distribution record dates only if the predetermined hurdle has been achieved. They are not subject to clawback. Performance fees are generated when the unit value of a perpetual affiliate or a limited-life fund exceeds a prescribed high-water mark and are accrued on a quarterly or annual basis. These fees are not subject to clawback. Incentive distributions and performance fees will not be recognized until (a) it is probable that a significant reversal in the amount of cumulative revenue recognized will not occur, or (b) the uncertainty associated with the variable consideration is subsequently resolved. Accrued but unpaid incentive distributions and performance fees are recorded within Due from affiliates in the condensed consolidated balance sheets as of the reporting date. Investment income (loss) — Investment income (loss) represents the unrealized and realized gains and losses on carried interest and movements in the fair value of the Company's principal investments and is accounted for outside of ASC 606 . Carried interest is a performance fee arrangement in which the Company receives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At the end of each reporting period, the Company calculates the balance of accrued carried interest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carried interest to reflect either (a) positive performance resulting in an increase in the accrued carried interest to the general partner or (b) negative performance that would cause the amount due to the Company to be less than the amount previously recognized as revenue, resulting in a negative adjustment to the accrued carried interest to the general partner. These adjustments are recorded in the condensed consolidated statements of operations as unrealized carried interest allocations in Investment income. In each scenario, it is necessary to calculate the accrued carried interest on cumulative results compared to the accrued carried interest recorded to date and make the required positive or negative adjustments. The Company ceases to record negative carried interest once previously accrued carried interest for such funds have been fully reversed. The Company is not obligated to pay guaranteed returns or hurdles, and therefore, cannot have negative carried interest over the life of a fund. Accrued carried interest as of the reporting date is reflected in Investments on the condensed consolidated balance sheets. Carried interest is realized when an underlying investment is profitably disposed of and the fund’s cumulative returns are in excess of the preferred return or, in limited instances, after certain thresholds for return of capital are met. Carried interest is subject to clawback to the extent that the carried interest received to date exceeds the amount due to the Company based on cumulative results. The accrual for potential repayment of previously received carried interest would represent amounts previously paid to the Company that would need to be repaid if these funds accruing carry were to be liquidated based on the fair value of their underlying investments. This amount is estimated to be $nil for all periods presented and as a result no clawback provision has been recognized in the condensed consolidated financial statements. Fair value gains (losses) on principal investments include the unrealized and realized gains and losses on the Company’s principal investments, including its investments in the funds that are not consolidated and receive pro-rata allocations and other principal investments. Income (loss) on principal investments is realized when the Company redeems all or a portion of its investment or when the Company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 Interest and dividend revenue comprise primarily of interest and dividend income earned on principal investments not accounted for under the equity method held by the Company. Other revenues Other revenues arises from the Relationship Agreement between BAM and BN. Under the Relationship Agreement, certain employee share-based and performance-based compensation costs are recovered from BN. Income generated under the Relationship Agreement relating to these instruments is recognized as Other Revenues in the condensed consolidated statements of operations on a gross basis as the instruments vest. Certain liability classified share-based awards covered by the Relationship Agreement are required to be revalued at each balance sheet date. As a result, where the revaluation results in an increase in the share-based award liability, BN will reimburse BAM while conversely, where the revaluation results in a decrease in the share-based award liability, BAM will be responsible for reimbursing the difference to BN. Other revenues includes certain performance fees which are accounted for as contracts with customers. Amounts are accrued on a quarterly or annual basis and are not recognized until (a) it is probable that a significant reversal in the amount of cumulative revenue recognized will not occur, or (b) the uncertainty associated with the variable consideration is subsequently resolved. Certain amounts are subject to clawback.</t>
        </is>
      </c>
    </row>
    <row r="9">
      <c r="A9" s="4" t="inlineStr">
        <is>
          <t>Fair Value of Financial Instruments</t>
        </is>
      </c>
      <c r="B9" s="4" t="inlineStr">
        <is>
          <t>Fair Value of Financial Instruments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and mutual funds with quoted prices. The Company does not adjust the quoted price for these investments, even in situations where the Company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are comprised of certain equity securities. The valuation techniques used to value financial instruments classified within Level II of the fair value hierarchy are as follows: • Equity Securities are valued on the basis of prices from an orderly transaction between market participants provided by reputable dealers or pricing services. In determining the value of a particular investment, the Company may use certain information with respect to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that is embodied in the security. Level III Valuation Techniques In the absence of observable market prices, the Company values its investments using valuation methodologies applied on a consistent basis. For some investments where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The Company uses the discounted cash flow method or the direct capitalization method to value the investments held in consolidated funds. Valuations may be derived by referencing observable valuation measures for comparable assets and recent market transactions, adjusted for asset specific factors. Where a discounted cash flow method is used, a terminal value is derived by referencing to a stabilized exit EBITDA and a capitalization rate. Net Asset Value Investment funds are typically measured using Net Asset Value ( “ NAV ” ) as a practical expedient in determining fair value and are not classified in the fair value hierarchy. The carrying value reflects a pro rata ownership percentage as indicated by NAV in the investment fund financial statements, which may be adjusted if it is determined NAV is not calculated consistent with investment company fair value principles. The underlying investments of the investment funds may have significant unobservable inputs, which may include but are not limited to, comparable multiples and WACC rates applied in valuation models or a discounted cash flow model.</t>
        </is>
      </c>
    </row>
    <row r="10">
      <c r="A10" s="4" t="inlineStr">
        <is>
          <t>Derivatives</t>
        </is>
      </c>
      <c r="B10" s="4" t="inlineStr">
        <is>
          <t>Derivatives Derivative financial instruments under ASC 815, Derivative and Hedging are recognized on the condensed consolidated balance sheets at fair value with changes in fair value recognized in earnings. Purchased or written options on equity interests of several of our equity method investments that do not meet the definition of a derivative are recognized on the condensed consolidated balance sheets on a gross basis as Financial Assets or Financial Liabilities, respectively. These financial instruments are measured at fair value with changes in fair value recognized in Other expenses, net.</t>
        </is>
      </c>
    </row>
    <row r="11">
      <c r="A11" s="4" t="inlineStr">
        <is>
          <t>Investments</t>
        </is>
      </c>
      <c r="B11" s="4" t="inlineStr">
        <is>
          <t>Investments Investments include (i) investments held by funds which the Company controls and consolidates and (ii) the Company’s ownership interests (typically general partner interests) in nonconsolidated funds which are accounted for as equity method investments. (i) Investments at fair value under Consolidated Funds Investments held in consolidated funds, which are investment companies under ASC 946, Financial Services - Investment Companies , are measured at fair value as disclosed in Note 4. (ii) Company’s ownership interests in funds and other asset management businesses accounted for as equity method investments Investments in which the Company is deemed to exert significant influence, but not control, are accounted for using the equity method of accounting. The Company has significant influence over certain Brookfield funds in which it invests but does not consolidate. Therefore, its investments in such Brookfield funds, which include both a proportionate and disproportionate allocation of the profits and losses, are accounted for under the equity method. The Company also has investments in equity interests of other asset management businesses that provide it with significant influence and therefore accounts for such investments using the equity method for its proportionate share of the investees' comprehensive income or losses. When the Company acquires an additional interest in an existing equity method investment, resulting in a step-up in basis, the difference between the purchase price and the Company'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intangible assets, while any amount allocated to goodwill is not amortized but is tested for impairment annually. The amortization of the basis difference affects the Company’s share of the investee’s net income or loss and is included in the “Share of Income from Equity Method Investments” line item in the condensed consolidated statements of operations. The amortization periods for the intangible assets to which the basis difference is allocated are consistent with the estimated useful lives of those assets. The Company evaluates its equity method investments for impairment whenever events or changes in circumstances indicate that the carrying amounts of such investments may not be recoverable. In cases where the Company’s equity method investments provide for a disproportionate allocation of the profits and losses, the Company’s share of earnings (losses) from equity method investments is determined using a balance sheet approach referred to as the hypothetical liquidation at book value (“HLBV”) method. Under the HLBV method, at the end of each reporting period the Company calculates the accrued carried interest that would be due to the Company pursuant to fund agreements as if the fair value of the underlying investments were realized as of such date, irrespective of whether such amounts have been realized. As the fair value of the underlying investments varies between reporting periods, it is necessary to make adjustments to the amounts recorded as carried interest to reflect either a positive performance resulting in an increase in the carried interest allocated to the general partner or a negative performance that would cause the amount due to the Company to be less than the amount previously recognized, resulting in a negative adjustment to carried interest allocated to the general partner. In each case, such accrued carried interest will be recognized in the condensed consolidated statements of operations. The Company has elected to account for certain equity method investments such as equity securities through the election of the fair value option under ASC 825, Financial Instruments . These are investments in limited partnerships that represent more than a minor interest in the investees where the Company does not have the practical ability to exert significant influence. Refer to Note 4 for details in relation to equity method investments.</t>
        </is>
      </c>
    </row>
    <row r="12">
      <c r="A12" s="4" t="inlineStr">
        <is>
          <t>Other Assets</t>
        </is>
      </c>
      <c r="B12" s="4" t="inlineStr">
        <is>
          <t>Other Assets We aggregate balances for presentation in the condensed consolidated financial statements based on the nature and function of the accounts. Specifically, we combine similar assets, to provide a clearer representation of financial position and performance during the reporting period. For the purposes of the interim financial statements, Intangibles and Goodwill as well as Property Plant and Equipment have been presented as Other Assets.</t>
        </is>
      </c>
    </row>
    <row r="13">
      <c r="A13" s="4" t="inlineStr">
        <is>
          <t>Intangibles and Goodwill</t>
        </is>
      </c>
      <c r="B13" s="4" t="inlineStr">
        <is>
          <t>Intangibles and Goodwill Identifiable finite-lived intangible assets are amortized on a straight-lin e basis over their estimated useful lives, ranging from eight to fifteen years, reflecting the contractual lives of such assets. Amortization expense is included within General and administrative in the condensed consolidated statements of operations. Intangible assets are reviewed for impairment when events or changes in circumstances indicate that the carrying amount may not be recoverable.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t>
        </is>
      </c>
    </row>
    <row r="14">
      <c r="A14" s="4" t="inlineStr">
        <is>
          <t>Compensation, benefits and fund operating expenses — Compensation and carried interest compensation</t>
        </is>
      </c>
      <c r="B14" s="4" t="inlineStr">
        <is>
          <t>Compensation, benefits and fund operating expenses — Compensation and carried interest compensation Compensation — Compensation consists of (a) salary and bonus, and benefits paid and payable to employees, and (b) share-based compensation associated with the grants of share- based awards to employees. Compensation costs relating to the issuance of share-based awards to senior management and employees is accounted for in accordance with ASC 718, Compensation — Stock Compensation. These awards are measured at fair value at the grant date and expensed over the vesting period, except in the case of share-based awards that do not require future service, which are expensed immediately. Cash settled share-based awards and awards settled in a variable n umber of shares for a fixed monetary amount are classified as liabilities and are remeasured at the end of each reporting period. The Company accounts for forfeitures as they occur. Refer to Note 11 for further details of the Company's share-based compensation. Carried Interest Compensation — Unrealized and realized carried interest is performance-based compensation associated with realized or unrealized carried interest based on performance of investments on a fund-by-fund basis. Such compensation expense is subject t o both positive and negative adjustments.</t>
        </is>
      </c>
    </row>
    <row r="15">
      <c r="A15" s="4" t="inlineStr">
        <is>
          <t>Other income (expenses), net</t>
        </is>
      </c>
      <c r="B15" s="4" t="inlineStr">
        <is>
          <t>Other income (expenses), net Other expenses, net - Other expenses, net includes net unrealized gains (losses) resulting from changes in the fair value of the Compan y’s investments in common shares, financial instruments associated with options to acquire additional interests in various investments, and investments in its sponsored funds. Other income, net of consolidated funds - Other income, net of consolidated funds include net unrealized gains (losses) resulting from changes in the fair value of the Company's underlying investments in its consolidated funds.</t>
        </is>
      </c>
    </row>
    <row r="16">
      <c r="A16" s="4" t="inlineStr">
        <is>
          <t>Income Taxes</t>
        </is>
      </c>
      <c r="B16" s="4" t="inlineStr">
        <is>
          <t>Income taxes The Company is an unlimited liability company organized under the provincial laws of British Columbia and is subject to Canadian federal and provincial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densed consolidated financial statements in a manner that is systematic, rational, and consistent with the asset and liability metho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such changes are enacted. Valuation allowances are recorded to reduce deferred tax assets when it is more likely than not that a tax benefit will not be realized. The Company analyzes its tax filing positions in all jurisdictions where it is required to file income tax returns, as well as for all open tax years in these jurisdictions. Tax benefits associated with actual or expected income tax positions are recognized when the “more likely than not” recognition threshold is met. The tax benefits are measured at the largest amount of benefit that is greater than 50% likely to be realized upon settlement with the related tax authority. The Company recognizes accrued interest and penalties related to uncertain tax positions within the provision for income taxes in the condensed consolidated statements of operations.</t>
        </is>
      </c>
    </row>
    <row r="17">
      <c r="A17" s="4" t="inlineStr">
        <is>
          <t>Related Parties</t>
        </is>
      </c>
      <c r="B17" s="4" t="inlineStr">
        <is>
          <t>Related parties In the normal course of operations, the Company enters into various transactions on market terms with related parties, including amounts in Due from/to affiliates. The Company and its subsidiaries may also transact with entities that share a common parent. Amounts owed to and by associates and joint ventures are not eliminated on consolidation. The Company has certain loans and receivables within Due from Affiliates which are long-term in nature. These receivables are initially recognized at fair value and subsequently measured at their amortized cost bases with interest recognized using the effective interest method. In addition to the Relationship Agreement, BN and BAM have entered into the transitional services agreement ("TSA") pursuant to which (i) the BAM agrees to provide BN, on a transitional basis, certain services to support day-to-day corporate activities (including services related to finance, treasury, accounting, legal and regulatory, marketing, communications, human resources, internal audit, information technology) and (ii) BN provides, on a transitional basis, certain services to BAM. These services are provided, at cost, for a period of three years from December 9, 2022, unless extended by mutual agreement. BAM also provides to BN, as required from time to time and on a cost recovery basis, services of its investment personnel to assist in acquisitions or other transactions undertaken by BN.</t>
        </is>
      </c>
    </row>
    <row r="18">
      <c r="A18" s="4" t="inlineStr">
        <is>
          <t>Recent Accounting Pronouncements</t>
        </is>
      </c>
      <c r="B18" s="4" t="inlineStr">
        <is>
          <t>Recent accounting pronouncements The Company considers the applicability and impact of all Accounting Standard Updates ( “ ASUs ” ) issued by the Financial Accounting Standards Board ( “ FASB ” ). ASUs not listed below were assessed and either determined to be not applicable or expected to have minimal impact on the Company's condensed consolidated financial statements. On March 21, 2024, the FASB issued ASU 2024-01,1 which clarifies how an entity determines whether a profits interest or similar award is within the scope of ASC 718 or not a share-based payment arrangement and therefore within the scope of other guidance. Management is currently assessing the impact of this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5 ARRANGEMENT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verse Asset Acquistion</t>
        </is>
      </c>
      <c r="B4" s="4" t="inlineStr">
        <is>
          <t xml:space="preserve">The following table outlines the above: (In US$ millions, unless otherwise noted) Share consideration effectively transferred: Post-Arrangement number of shares held by previous shareholders of BAM (millions) 439.8 Price of Class A Shares ($ per share) $ 57.13 a $ 25,127 Transaction costs 5 Less: BAM's investment and other relationships in the Asset Management Company (25,099) b, c Total purchase consideration $ 33 Fair value of net assets acquired: Cash $ 6 Due from affiliates 793 Intangible assets 215 d Accounts payable and other (883) Due to affiliates (10) Deferred income tax liabilities (57) d Non-controlling interest (31)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t>
        </is>
      </c>
      <c r="B4" s="4" t="inlineStr">
        <is>
          <t xml:space="preserve">AS AT MARCH 31, AND DECEMBER 31, (MILLIONS) 2025 2024 Common and preferred shares (a) $ 393 $ 400 Investments in affiliates (b) 1,043 1,116 Accrued carried interest - mature funds (c) 804 931 Accrued carried interest - new funds (c) 822 693 Equity method investments (d) Equity interest in Oaktree 4,565 4,612 Equity interest in Castlelake 533 538 Equity interest in other affiliates 836 823 $ 8,996 $ 9,113 </t>
        </is>
      </c>
    </row>
    <row r="5">
      <c r="A5" s="4" t="inlineStr">
        <is>
          <t>Schedule Of Accrued Carried Interest</t>
        </is>
      </c>
      <c r="B5" s="4" t="inlineStr">
        <is>
          <t xml:space="preserve">The change in BAM’s accrued carried interest for mature funds for the three months ended March 31, 2025 and 2024 is as follows: FOR THE THREE MONTHS ENDED MARCH 31, (MILLIONS) 2025 2024 Balance, beginning $ 931 $ 1,394 Changes in fund fair values (127) (222) Realized carried interest — (11) Balance, ending $ 804 $ 1,161 FOR THE THREE MONTHS ENDED MARCH 31, (MILLIONS) 2025 2024 Balance, beginning $ 693 $ 305 Changes in fund fair values 129 33 Balance, ending $ 822 $ 338 </t>
        </is>
      </c>
    </row>
    <row r="6">
      <c r="A6" s="4" t="inlineStr">
        <is>
          <t>Schedule of Equity Method Investments</t>
        </is>
      </c>
      <c r="B6" s="4" t="inlineStr">
        <is>
          <t>The summarized financial information of all of the Company’s equity method investees, in aggregate, as for the three months ended March 31, 2025 and 2024, is as follows: FOR THE THREE MONTHS ENDED MARCH 31, (MILLIONS) 2025 2024 Revenues $ 918 $ 410 Expenses (1,096) (969) Net loss (178) (559) Net income (loss) attributable to non-controlling interest 20 (9)</t>
        </is>
      </c>
    </row>
    <row r="7">
      <c r="A7" s="4" t="inlineStr">
        <is>
          <t>Schedule Of Investments In Consolidated Funds</t>
        </is>
      </c>
      <c r="B7" s="4" t="inlineStr">
        <is>
          <t>The summary of the Company's investments held in consolidated funds as at March 31, 2025 and December 31, 2024, is as follows: AS AT MARCH 31, AND DECEMBER 31, (MILLIONS) Fair value % of total investments 2025 2024 2025 2024 Equity securities, at fair value $ 422 $ 251 100 % 100 % Total investments, at fair value $ 422 $ 251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Mar. 31, 2025</t>
        </is>
      </c>
      <c r="C1" s="2" t="inlineStr">
        <is>
          <t>Dec. 31, 2024</t>
        </is>
      </c>
    </row>
    <row r="2">
      <c r="A2" s="4" t="inlineStr">
        <is>
          <t>Class A Shares</t>
        </is>
      </c>
      <c r="B2" s="4" t="inlineStr">
        <is>
          <t xml:space="preserve"> </t>
        </is>
      </c>
      <c r="C2" s="4" t="inlineStr">
        <is>
          <t xml:space="preserve"> </t>
        </is>
      </c>
    </row>
    <row r="3">
      <c r="A3" s="4" t="inlineStr">
        <is>
          <t>Common stock, shares issued (in shares)</t>
        </is>
      </c>
      <c r="B3" s="5" t="n">
        <v>1637317605</v>
      </c>
      <c r="C3" s="5" t="n">
        <v>1637156992</v>
      </c>
    </row>
    <row r="4">
      <c r="A4" s="4" t="inlineStr">
        <is>
          <t>Common stock, shares outstanding (in shares)</t>
        </is>
      </c>
      <c r="B4" s="5" t="n">
        <v>1612540300</v>
      </c>
      <c r="C4" s="5" t="n">
        <v>1614238281</v>
      </c>
    </row>
    <row r="5">
      <c r="A5" s="4" t="inlineStr">
        <is>
          <t>Held in treasury (in shares)</t>
        </is>
      </c>
      <c r="B5" s="5" t="n">
        <v>24777305</v>
      </c>
      <c r="C5" s="5" t="n">
        <v>22918711</v>
      </c>
    </row>
    <row r="6">
      <c r="A6" s="4" t="inlineStr">
        <is>
          <t>Class B Shares</t>
        </is>
      </c>
      <c r="B6" s="4" t="inlineStr">
        <is>
          <t xml:space="preserve"> </t>
        </is>
      </c>
      <c r="C6" s="4" t="inlineStr">
        <is>
          <t xml:space="preserve"> </t>
        </is>
      </c>
    </row>
    <row r="7">
      <c r="A7" s="4" t="inlineStr">
        <is>
          <t>Common stock, shares issued (in shares)</t>
        </is>
      </c>
      <c r="B7" s="5" t="n">
        <v>21280</v>
      </c>
      <c r="C7" s="5" t="n">
        <v>21280</v>
      </c>
    </row>
    <row r="8">
      <c r="A8" s="4" t="inlineStr">
        <is>
          <t>Common stock, shares outstanding (in shares)</t>
        </is>
      </c>
      <c r="B8" s="5" t="n">
        <v>21280</v>
      </c>
      <c r="C8" s="5" t="n">
        <v>2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 AT MARCH 31, AND DECEMBER 31, (MILLIONS) 2025 2024 Cash and cash equivalents $ — $ — Investments 1,083 1,083 Investments in consolidated funds 422 251 Other assets — — Total Assets $ 1,505 $ 1,334 Borrowings in consolidated funds $ 404 $ 251 Other liabilities — — Total Liabilities $ 404 $ 251 The assets and liabilities recognized in the Company's condensed consolidated balance sheets related to its maximum exposure to loss of those VIEs of which the Company is determined not to be the primary beneficiary, the non-consolidated VIEs, are as follows: AS AT MARCH 31, AND DECEMBER 31, 2025 2024 Investments $ 1,447 $ 1,472 Due from affiliates 9 9 VIE related assets 1,456 1,481 Maximum exposure to loss $ 1,456 $ 1,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s the fair value hierarchy of financial assets and liabilities of the Company that are measured at fair value as at March 31, 2025 and December 31, 2024: 2025 AS AT MARCH 31, (MILLIONS) Level I Level II Level III NAV Total Assets Cash equivalents $ 60 $ — $ — $ — $ 60 Financial assets — — 209 — 209 Investments: — — — — Common and preferred shares — — 366 26 392 Investments in affiliates — — — 961 961 Equity method investments under fair value option — 331 — 331 Total assets at fair value $ 60 $ — $ 906 $ 987 $ 1,953 Liabilities Financial liabilities $ — $ — $ 302 $ — $ 302 Total liabilities at fair value $ — $ — $ 302 $ — $ 302 2024 AS AT DECEMBER 31, (MILLIONS) Level I Level II Level III NAV Total Assets Cash equivalents $ 172 $ — $ — $ — $ 172 Financial assets — — 231 — 231 Investments: — — — — — Common and preferred shares 10 — 363 25 398 Investments in affiliates — — — 1,026 1,026 Equity method investments under fair value option — — 351 — 351 Investments held for sale — — 242 — 242 Total assets at fair value 182 — 1,187 1,051 2,420 Liabilities Financial liabilities $ — $ — $ 228 $ — $ 228 Total liabilities at fair value $ — $ — $ 228 $ — $ 228 The following tables summarizes the fair value hierarchy of financial assets and liabilities measured at fair value for the Company's consolidated funds as at March 31, 2025 and 2024: 2025 2024 AS AT MARCH 31, AND DECEMBER 31, (MILLIONS) Level I Level II Level III Total Level I Level II Level III Total Assets Investments in equity securities $ — $ — $ 422 $ 422 $ — $ — $ 251 $ 251 Total assets at fair value $ — $ — $ 422 $ 422 $ — $ — $ 251 $ 251 Liabilities Borrowings $ 404 $ — $ — $ 404 $ 251 $ — $ — $ 251 Total liabilities at fair value $ 404 $ — $ — $ 404 $ 251 $ — $ — $ 251 </t>
        </is>
      </c>
    </row>
    <row r="5">
      <c r="A5" s="4" t="inlineStr">
        <is>
          <t>Fair Value Measurement Inputs and Valuation Techniques</t>
        </is>
      </c>
      <c r="B5" s="4" t="inlineStr">
        <is>
          <t>The following tables summarize the quantitative inputs and assumptions used for items categorized in Level III of the fair value hierarchy as at March 31, 2025 and December 31, 2024: AS AT MARCH 31, 2025 (MILLIONS) Asset/Liability Fair Value Valuation Unobservable Ranges Weighted Impact to Valuation from an Increase in Input Financial assets (b) $ 209 Option pricing model Volatility 30% - 40% 38 % Higher Discount rate 5% - 9% 6 % Lower Common and preferred shares (c) 366 Market approach N/A N/A N/A N/A Equity method investments under fair value option (d) 331 Market approach N/A N/A N/A N/A Financial liabilities (f) 302 Option pricing model Volatility 30% - 40% 38 % Higher Discount rate 5% - 8% 5 % Lower AS AT DECEMBER 31, 2024 (MILLIONS) Asset/Liability Fair Value Valuation Unobservable Ranges Weighted Impact to Valuation from an Increase in Input Financial assets (b) $ 231 Option pricing model Volatility 30%- 40% 38 % Higher Discount rate 5% - 9% 6 % Lower Common and preferred shares (c) 363 Market approach N/A N/A N/A N/A Equity method investments under fair value option (d) 351 Market approach N/A N/A N/A N/A Investments held for sale (e) 242 Market approach N/A N/A N/A N/A Financial liabilities (f) 228 Option pricing model Volatility 30% - 40% 38 % Higher Discount rate 5% - 8% 5 % Lower (a) Unobservable inputs were weighted based on the fair value of the investments included in the range. (b) Financial assets relate to call options held by the Company to acquire additional shares of Primary Wave and Castlelake from other investors of the investee using a prescribed valuation methodology in exchange for cash, Class A shares of BN or other forms of consideration at the discretion of the Company. The fair value of these instruments is determined quarterly using a Monte Carlo simulation and various inputs prepared by management. (c) Common shares categorized as Level III represents investments of $64 million in Brookfield Renewable Energy L.P. (2024 – $64 million). Preferred shares represent $249 million of preferred shares in GEMS Education and $53 million preferred shares of Cherry Coatings. Common and preferred share investments are carried at fair value with changes in fair value recorded in the condensed consolidated statements of operations. (d) Equity method investments under fair value option represents an approximate 11% economic interest in Pretium of $331 million (2024 - $351 million) for which the BAM has elected the fair value option under ASC 825 Financial Instruments upon initial recognition with changes in fair value recognized in the condensed consolidated statements of operations. (e) During the three months ended March 31, 2025, BAM disposed of its interest in Redwood Evergreen Fund LP for approximately $257 million. The investment in the fund was classified as a disposal group held for sale measured at fair value less costs to sell. For the three months ended March 31, 2025, BAM recognized a gain of $15 million, reported with Other expenses, net within the condensed consolidated statements of operations. (f) Financial liabilities relate to put options held by other investors of Oaktree, Castlelake and Primary Wave under which the Company may be required to purchase additional shares of these investees using a prescribed valuation methodology in exchange for cash, Class A shares of BN or other forms of consideration at the discretion of the Company. The balance also includes contingent consideration agreed to as part of the acquisition of certain investments and other financial derivatives. The fair value of these instruments is determined quarterly using a Monte Carlo simulation and various inputs prepared by management. Level III Measurements of Consolidated Funds AS AT MARCH 31, 2025 (MILLIONS) Level III Asset/Liability Fair Value Valuation Unobservable Ranges Weighted Impact to Valuation from an Increase in Input Investments in equity securities $ 422 Market approach N/A N/A N/A N/A</t>
        </is>
      </c>
    </row>
    <row r="6">
      <c r="A6" s="4" t="inlineStr">
        <is>
          <t>Fair Value, Assets Measured on Recurring Basis, Unobservable Input Reconciliation</t>
        </is>
      </c>
      <c r="B6" s="4" t="inlineStr">
        <is>
          <t xml:space="preserve">The following tables summarize the changes in financial assets and liabilities measured at fair value for which the Company has used Level III inputs to determine fair value. These tables also exclude financial assets and liabilities measured at fair value on a non-recurring basis. Total realized and unrealized gains and losses recorded for Level III investments are reported in Other expenses, net in the condensed consolidated statements of operations. AS AT AND FOR THE THREE MONTHS ENDED MARCH 31, 2025 (MILLIONS) Financial assets Common and preferred shares Equity method investments under fair value option Financial liabilities Balance, beginning $ 231 $ 363 $ 351 $ 228 Fair value changes in net income (22) 3 (20) 13 Purchases — — — 61 Balance, ending $ 209 $ 366 $ 331 $ 302 AS AT AND FOR THE THREE MONTHS ENDED MARCH 31, 2024 (MILLIONS) Financial assets Common and preferred shares Financial liabilities Balance, beginning $ 37 $ 64 $ 122 Fair value changes in net income — — 2 Balance, ending $ 37 $ 64 $ 124 Level III Changes in Fair Value of Consolidated Funds AS AT AND FOR THE THREE MONTHS ENDED MARCH 31, 2025 (MILLIONS) Investments in equity securities Balance, beginning $ 251 Fair value changes in net income 14 Purchases 157 Balance, ending $ 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BAM has the following debt obligations outstanding: AS AT MARCH 31, AND DECEMBER 31, (MILLIONS) 2025 2024 Facility Capacity Weighted Average Interest Rate Weighted Average Remaining Maturity Commitment fee rate Consolidated entities Revolving credit facilities $ 235 $ — $ 750 5.4 % 51 months 0.1 % Total corporate borrowings $ 235 $ — The Consolidated funds of BAM have the following borrowings: AS AT MARCH 31, AND DECEMBER 31, (MILLIONS) 2025 2024 Facility Capacity Weighted Average Interest Rate Weighted Average Remaining Maturity Commitment fee rate Consolidated funds Revolving credit facilities $ 404 $ 251 $ 675 6.4% - 6.7% 10 months 0.3 % Total corporate borrowings $ 404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ets out revenue disaggregated by investment strategy and geography. FOR THE THREE MONTHS ENDED MARCH 31, 2025 (MILLIONS) Renewable power and transition Infrastructure Real estate Private equity Credit Total Management and advisory fees, net United States of America $ 28 $ 44 $ 178 $ 24 $ 77 $ 351 Canada 47 97 6 15 19 184 United Kingdom 43 46 89 21 4 203 Other 25 43 19 11 1 99 Incentive fees 37 80 — — — 117 $ 180 $ 310 $ 292 $ 71 $ 101 $ 954 FOR THE THREE MONTHS ENDED MARCH 31, 2024 (MILLIONS) Renewable power and transition Infrastructure Real estate Private equity Credit Total Management and advisory fees, net United States of America $ 23 $ 46 $ 123 $ 28 $ 43 $ 263 Canada 38 87 5 16 12 158 United Kingdom 37 44 59 19 4 163 Other 24 42 19 11 — 96 Incentive fees 33 73 — — — 106 $ 155 $ 292 $ 206 $ 74 $ 59 $ 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three months ended March 31, 2025 and 2024 was calculated as follows: FOR THE THREE MONTHS ENDED MARCH 31, 2025 2024 Class A Shares Class B Shares Class A Shares Class B Shares Numerator Net income $ 580 $ — $ 440 $ — Denominator Weighted average of common stock outstanding - basic 1,613.5 — 1,583.6 — Dilutive effect of conversion of options and escrowed shares using treasury stock method 16.3 — 8.5 — Weighted average of common stock outstanding - diluted 1,629.8 — 1,592.1 — Net Income per Share Earnings per share - basic $ 0.36 $ 0.36 $ 0.28 $ 0.28 Earnings per share - diluted $ 0.36 $ 0.36 $ 0.28 $ 0.28 </t>
        </is>
      </c>
    </row>
    <row r="5">
      <c r="A5" s="4" t="inlineStr">
        <is>
          <t>Schedule of Weighted Average Potentially Dilutive Securities</t>
        </is>
      </c>
      <c r="B5" s="4" t="inlineStr">
        <is>
          <t xml:space="preserve">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REE MONTHS ENDED MARCH 31, 2025 2024 Management stock options of BAM 1.2 1.8 Escrow shares of BAM 3.6 4.9 Total 4.8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The expense recognized for share-based compensation is summarized in the following table: FOR THE THREE MONTHS ENDED MARCH 31, (MILLIONS) 2025 2024 Expense arising from equity-settled share-based payment transactions Management Share Option Plan $ 11 $ 5 Escrowed Stock Plan 13 6 Restricted Stock Plan 15 11 $ 39 $ 22 (Recovery)/Expense arising from cash-settled share-based payment transactions Deferred Share Unit Plan $ (67) $ 4 Restricted Share Unit Plan — 1 $ (67)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FERRED SHARES REDEEMABLE NON-CONTROLLING INTEREST (Tables)</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t>
        </is>
      </c>
      <c r="B4" s="4" t="inlineStr">
        <is>
          <t xml:space="preserve">As at March 31, 2025, subsidiaries of the Company have issued and outstanding certain classes of preferred shares which are outlined below: 2025 2024 AS AT MARCH 31, AND DECEMBER 31, (MILLIONS, EXCEPT SHARE AMOUNTS) Number of Shares Value Number of Shares Value BUSHI Preferred Shares BUSHI Tracking Shares 100 $ 1,678 100 $ 1,804 Class B senior preferred 1,621,093 41 1,621,093 41 Class B preferred 2,520,571 63 2,520,571 63 Class A preferred 5,909,372 148 7,797,431 195 BMHL Preferred Shares 100 — 100 — $ 1,930 $ 2,103 The movement in the carrying value of the preferred shares redeemable non-controlling interest is as follows: AS AT AND FOR THE THREE MONTHS ENDED MARCH 31, (MILLIONS) 2025 2024 Balance, beginning $ 2,103 $ 2,166 Net issuances 1 187 Deemed settlement of Class A preferred shares as a result of 2025 Arrangement (47) — Changes in redemption value included in net income attributable to preferred shares non-controlling interest (127) (95) Balance, ending $ 1,930 $ 2,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t>
        </is>
      </c>
      <c r="B4" s="4" t="inlineStr">
        <is>
          <t xml:space="preserve">The movement in the carrying value of non-controlling interest is as follows: AS AT AND FOR THE THREE MONTHS ENDED MARCH 31, (MILLIONS) 2025 2024 Balance, beginning $ 336 $ 173 Net income 48 27 Contributions 53 19 2025 Arrangement 31 — Distributions (1) — Balance, ending $ 467 $ — $ 219 Non-Controlling Interests in Consolidated Funds The following table sets forth a summary of changes in the non-controlling interests in consolidated funds. Dividends reinvested and in-kind contributions or distributions are non-cash in nature and have been presented on a gross basis in the table below. AS AT AND FOR THE THREE MONTHS ENDED MARCH 31, (MILLIONS) 2025 2024 Balance, beginning $ — $ — Net income 5 — Contributions 2 — Balance, ending $ 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s Due From and To Affiliates</t>
        </is>
      </c>
      <c r="B4" s="4" t="inlineStr">
        <is>
          <t xml:space="preserve">Due from affiliates and due to affiliates consisted of the following: AS AT MARCH 31, AND DECEMBER 31, (MILLIONS) 2025 2024 Due from Affiliates Loans to affiliates $ 1,753 $ 1,768 Receivables from affiliates related to share and cash-based compensation 1,572 732 $ 3,325 $ 2,500 Due to Affiliates Operating payables due to related parties $ 848 $ 897 Payables to affiliates related to share and cash-based compensation to carried interest 69 195 $ 917 $ 1,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See below for our reconciliation of total revenues as presented on the condensed consolidated statements of operations to Segment Revenues. FOR THE THREE MONTHS ENDED MARCH 31, (MILLIONS) 2025 2024 Revenues Total Revenues $ 1,081 $ 884 Add: Fee revenues of equity method investments (a) 330 352 Less: Carried interest allocations (b) (2) 123 Less: Incentive distributions (117) (106) Less: Costs recovered from affiliates (c) 8 (44) Less: Other revenues (d) (126) (163) Less: Interest and dividend revenue (13) (47) Less: Interest and dividend revenue of consolidated funds (7) — Total Segment Revenues $ 1,154 $ 999 (a) This adjustment adds fee revenues of equity method investments. (b) This adjustment removes the impact of both unrealized and realized carried interest allocations. (c) This adjustment removes the impact of compensation costs that will be borne by affiliates. (d) This adjustment removes other revenues earned that are non-cash in nature, which include certain cost recoveries and reimbursements from affiliates.</t>
        </is>
      </c>
    </row>
    <row r="5">
      <c r="A5" s="4" t="inlineStr">
        <is>
          <t>Schedule of Segment Reporting Information, by Segment</t>
        </is>
      </c>
      <c r="B5" s="4" t="inlineStr">
        <is>
          <t>See below for our reconciliation of total expenses as presented on the Condensed Consolidated Statements of Operations to Segment Expenses. FOR THE THREE MONTHS ENDED MARCH 31, 2025 2024 Expenses Total Expenses $ 502 $ 448 Add: Expenses of equity method investments (a) 231 225 Less: Costs recovered from affiliates (b) 8 (44) Less: Total carried interest allocation expense (c) (146) (84) Less: Depreciation and amortization (d) (3) (4) Less: Interest expense paid (3) (4) Less: Other costs (e) (1) (12) Less: Interest expense of consolidated funds (10) — Total Segment Expenses $ 578 $ 525 (a) This adjustment adds expenses associated with Segment Revenues of equity method investments. (b) This adjustment removes the impact of compensation costs that will be borne by affiliates. (c) These adjustments remove the impact of both unrealized and realized carried interest compensation expense. (d) This adjustment removes the depreciation and amortization on property, plant and equipment and intangible assets. (e) This adjusts for the impact of non-asset management costs related to non-recurring costs not core to the asset management business. Total Segment Expenses is comprised of the following major categories: FOR THE THREE MONTHS ENDED MARCH 31, 2025 2024 Total segment compensation and benefits $ 424 $ 384 Total segment facilities, technology and professional fees 89 82 Total segment travel and other operating expenses 65 59 Total Segment Expenses $ 578 $ 525 The following tables present the financial data for the Company’s five segments for the three months ended March 31, 2025 and 2024: FOR THE THREE MONTHS ENDED MARCH 31, 2025 (MILLIONS) Renewable power and transition Infrastructure Real estate Private equity Credit Total Segments Segment Revenues $ 135 $ 227 $ 316 $ 103 $ 373 $ 1,154 Segment Expenses Compensation and benefits (41) (60) (98) (56) (169) (424) Facilities, technology and professional fees (5) (14) (22) (14) (34) (89) Travel and other operating expenses (a) (5) (9) (10) (5) (36) (65) Segment Earnings $ 84 $ 144 $ 186 $ 28 $ 134 $ 576 FOR THE THREE MONTHS ENDED MARCH 31, 2024 (MILLIONS) Renewable power and transition Infrastructure Real estate Private equity Credit Total Segments Segment Revenues $ 115 $ 223 $ 233 $ 114 $ 314 $ 999 Segment Expenses Compensation and benefits (29) (54) (87) (63) (151) (384) Facilities, technology and professional fees (6) (16) (20) (11) (29) (82) Travel and other operating expenses (a) (4) (7) (8) (6) (34) (59) Segment Earnings $ 76 $ 146 $ 118 $ 34 $ 100 $ 474 (a) Travel and other operating expenses include travel, sales commissions, insurance, marketing and conferences, and general and administrative costs; none of which individually are 10% or more of total Segment Expenses. See below for our reconciliation of income before taxes as presented on the condensed consolidated statements of operations to Segment Earnings. FOR THE THREE MONTHS ENDED MARCH 31, 2025 2024 Income before taxes $ 582 $ 444 Depreciation and amortization (a) 3 4 Carried interest allocations (b) (2) 123 Carried interest allocation compensation (b) 146 84 Other income and expenses (c) 69 72 Interest expense paid 3 4 Interest and dividend revenue received (13) (47) Other revenues (d) (113) (130) Other costs and non-asset management related items (e) (12) (21) Share of income from equity method investments (f) (58) (80) Segment Earnings from equity method investments (f) 99 127 Incentive distributions (117) (106) Interest and dividend revenue of consolidated funds (7) — Interest expense of consolidated funds 10 — Other income, net of consolidated funds (14) — Total Segment Earnings $ 576 $ 474 (a) This adjustment removes the depreciation and amortization on property, plant and equipment and intangible assets. (b) These adjustments remove the impact of both unrealized and realized carried interest allocations and the associated compensation expense. (c) This adjustment removes other income and expenses associated with fair value changes. (d) This adjustment adds back other revenues related to the recovery of compensation costs. (e) This adjustment removes the impact of other costs and non-asset management related items such as non-recurring restructuring costs that are not considered part of the ongoing asset management business. (f) These adjustments remove our share of income from equity method investments, included in items (a) to (e) above and includes our share of Segment Earnings from equity method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954</v>
      </c>
      <c r="C4" s="6" t="n">
        <v>786</v>
      </c>
    </row>
    <row r="5">
      <c r="A5" s="4" t="inlineStr">
        <is>
          <t>Realized</t>
        </is>
      </c>
      <c r="B5" s="5" t="n">
        <v>0</v>
      </c>
      <c r="C5" s="5" t="n">
        <v>11</v>
      </c>
    </row>
    <row r="6">
      <c r="A6" s="4" t="inlineStr">
        <is>
          <t>Unrealized</t>
        </is>
      </c>
      <c r="B6" s="5" t="n">
        <v>2</v>
      </c>
      <c r="C6" s="5" t="n">
        <v>-134</v>
      </c>
    </row>
    <row r="7">
      <c r="A7" s="4" t="inlineStr">
        <is>
          <t>Total investment income</t>
        </is>
      </c>
      <c r="B7" s="5" t="n">
        <v>2</v>
      </c>
      <c r="C7" s="5" t="n">
        <v>-123</v>
      </c>
    </row>
    <row r="8">
      <c r="A8" s="4" t="inlineStr">
        <is>
          <t>Interest and dividend revenue</t>
        </is>
      </c>
      <c r="B8" s="5" t="n">
        <v>13</v>
      </c>
      <c r="C8" s="5" t="n">
        <v>47</v>
      </c>
    </row>
    <row r="9">
      <c r="A9" s="4" t="inlineStr">
        <is>
          <t>Interest and dividend revenue of consolidated funds</t>
        </is>
      </c>
      <c r="B9" s="5" t="n">
        <v>7</v>
      </c>
      <c r="C9" s="5" t="n">
        <v>0</v>
      </c>
    </row>
    <row r="10">
      <c r="A10" s="4" t="inlineStr">
        <is>
          <t>Other revenues</t>
        </is>
      </c>
      <c r="B10" s="5" t="n">
        <v>105</v>
      </c>
      <c r="C10" s="5" t="n">
        <v>174</v>
      </c>
    </row>
    <row r="11">
      <c r="A11" s="4" t="inlineStr">
        <is>
          <t>Total revenues</t>
        </is>
      </c>
      <c r="B11" s="5" t="n">
        <v>1081</v>
      </c>
      <c r="C11" s="5" t="n">
        <v>884</v>
      </c>
    </row>
    <row r="12">
      <c r="A12" s="3" t="inlineStr">
        <is>
          <t>Expenses</t>
        </is>
      </c>
      <c r="B12" s="4" t="inlineStr">
        <is>
          <t xml:space="preserve"> </t>
        </is>
      </c>
      <c r="C12" s="4" t="inlineStr">
        <is>
          <t xml:space="preserve"> </t>
        </is>
      </c>
    </row>
    <row r="13">
      <c r="A13" s="4" t="inlineStr">
        <is>
          <t>Compensation and benefits</t>
        </is>
      </c>
      <c r="B13" s="5" t="n">
        <v>-259</v>
      </c>
      <c r="C13" s="5" t="n">
        <v>-275</v>
      </c>
    </row>
    <row r="14">
      <c r="A14" s="4" t="inlineStr">
        <is>
          <t>Other operating expenses</t>
        </is>
      </c>
      <c r="B14" s="5" t="n">
        <v>-78</v>
      </c>
      <c r="C14" s="5" t="n">
        <v>-76</v>
      </c>
    </row>
    <row r="15">
      <c r="A15" s="4" t="inlineStr">
        <is>
          <t>General, administrative and other</t>
        </is>
      </c>
      <c r="B15" s="5" t="n">
        <v>-6</v>
      </c>
      <c r="C15" s="5" t="n">
        <v>-9</v>
      </c>
    </row>
    <row r="16">
      <c r="A16" s="4" t="inlineStr">
        <is>
          <t>Total compensation, operating, and general and administrative expenses</t>
        </is>
      </c>
      <c r="B16" s="5" t="n">
        <v>-343</v>
      </c>
      <c r="C16" s="5" t="n">
        <v>-360</v>
      </c>
    </row>
    <row r="17">
      <c r="A17" s="3" t="inlineStr">
        <is>
          <t>Carried interest allocation compensation</t>
        </is>
      </c>
      <c r="B17" s="4" t="inlineStr">
        <is>
          <t xml:space="preserve"> </t>
        </is>
      </c>
      <c r="C17" s="4" t="inlineStr">
        <is>
          <t xml:space="preserve"> </t>
        </is>
      </c>
    </row>
    <row r="18">
      <c r="A18" s="4" t="inlineStr">
        <is>
          <t>Realized</t>
        </is>
      </c>
      <c r="B18" s="5" t="n">
        <v>-33</v>
      </c>
      <c r="C18" s="5" t="n">
        <v>-23</v>
      </c>
    </row>
    <row r="19">
      <c r="A19" s="4" t="inlineStr">
        <is>
          <t>Unrealized</t>
        </is>
      </c>
      <c r="B19" s="5" t="n">
        <v>-113</v>
      </c>
      <c r="C19" s="5" t="n">
        <v>-61</v>
      </c>
    </row>
    <row r="20">
      <c r="A20" s="4" t="inlineStr">
        <is>
          <t>Total carried interest allocation compensation</t>
        </is>
      </c>
      <c r="B20" s="5" t="n">
        <v>-146</v>
      </c>
      <c r="C20" s="5" t="n">
        <v>-84</v>
      </c>
    </row>
    <row r="21">
      <c r="A21" s="4" t="inlineStr">
        <is>
          <t>Interest expense</t>
        </is>
      </c>
      <c r="B21" s="5" t="n">
        <v>-3</v>
      </c>
      <c r="C21" s="5" t="n">
        <v>-4</v>
      </c>
    </row>
    <row r="22">
      <c r="A22" s="4" t="inlineStr">
        <is>
          <t>Interest expense of consolidated funds</t>
        </is>
      </c>
      <c r="B22" s="5" t="n">
        <v>-10</v>
      </c>
      <c r="C22" s="5" t="n">
        <v>0</v>
      </c>
    </row>
    <row r="23">
      <c r="A23" s="4" t="inlineStr">
        <is>
          <t>Total expenses</t>
        </is>
      </c>
      <c r="B23" s="5" t="n">
        <v>-502</v>
      </c>
      <c r="C23" s="5" t="n">
        <v>-448</v>
      </c>
    </row>
    <row r="24">
      <c r="A24" s="4" t="inlineStr">
        <is>
          <t>Other Nonoperating Expense</t>
        </is>
      </c>
      <c r="B24" s="5" t="n">
        <v>69</v>
      </c>
      <c r="C24" s="5" t="n">
        <v>72</v>
      </c>
    </row>
    <row r="25">
      <c r="A25" s="4" t="inlineStr">
        <is>
          <t>Other income, net of consolidated funds</t>
        </is>
      </c>
      <c r="B25" s="5" t="n">
        <v>14</v>
      </c>
      <c r="C25" s="5" t="n">
        <v>0</v>
      </c>
    </row>
    <row r="26">
      <c r="A26" s="4" t="inlineStr">
        <is>
          <t>Share of income from equity method investments</t>
        </is>
      </c>
      <c r="B26" s="5" t="n">
        <v>58</v>
      </c>
      <c r="C26" s="5" t="n">
        <v>80</v>
      </c>
    </row>
    <row r="27">
      <c r="A27" s="4" t="inlineStr">
        <is>
          <t>Income before provision for taxes</t>
        </is>
      </c>
      <c r="B27" s="5" t="n">
        <v>582</v>
      </c>
      <c r="C27" s="5" t="n">
        <v>444</v>
      </c>
    </row>
    <row r="28">
      <c r="A28" s="4" t="inlineStr">
        <is>
          <t>Income tax expense</t>
        </is>
      </c>
      <c r="B28" s="5" t="n">
        <v>-75</v>
      </c>
      <c r="C28" s="5" t="n">
        <v>-71</v>
      </c>
    </row>
    <row r="29">
      <c r="A29" s="4" t="inlineStr">
        <is>
          <t>Net income</t>
        </is>
      </c>
      <c r="B29" s="5" t="n">
        <v>507</v>
      </c>
      <c r="C29" s="5" t="n">
        <v>373</v>
      </c>
    </row>
    <row r="30">
      <c r="A30" s="4" t="inlineStr">
        <is>
          <t>Preferred shares redeemable non-controlling interest</t>
        </is>
      </c>
      <c r="B30" s="5" t="n">
        <v>127</v>
      </c>
      <c r="C30" s="5" t="n">
        <v>95</v>
      </c>
    </row>
    <row r="31">
      <c r="A31" s="4" t="inlineStr">
        <is>
          <t>Non-controlling interest in consolidated entities</t>
        </is>
      </c>
      <c r="B31" s="5" t="n">
        <v>-48</v>
      </c>
      <c r="C31" s="5" t="n">
        <v>-27</v>
      </c>
    </row>
    <row r="32">
      <c r="A32" s="4" t="inlineStr">
        <is>
          <t>Non-controlling interests in consolidated funds</t>
        </is>
      </c>
      <c r="B32" s="5" t="n">
        <v>-5</v>
      </c>
      <c r="C32" s="5" t="n">
        <v>0</v>
      </c>
    </row>
    <row r="33">
      <c r="A33" s="4" t="inlineStr">
        <is>
          <t>Net income attributable to the common stockholders</t>
        </is>
      </c>
      <c r="B33" s="5" t="n">
        <v>581</v>
      </c>
      <c r="C33" s="5" t="n">
        <v>441</v>
      </c>
    </row>
    <row r="34">
      <c r="A34" s="4" t="inlineStr">
        <is>
          <t>Management Servic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837</v>
      </c>
      <c r="C36" s="5" t="n">
        <v>680</v>
      </c>
    </row>
    <row r="37">
      <c r="A37" s="4" t="inlineStr">
        <is>
          <t>Carried Interest</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117</v>
      </c>
      <c r="C39" s="6" t="n">
        <v>1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Feb. 04, 2025 USD ($)</t>
        </is>
      </c>
    </row>
    <row r="2">
      <c r="A2" s="3" t="inlineStr">
        <is>
          <t>Organization, Consolidation and Presentation of Financial Statements [Abstract]</t>
        </is>
      </c>
      <c r="B2" s="4" t="inlineStr">
        <is>
          <t xml:space="preserve"> </t>
        </is>
      </c>
    </row>
    <row r="3">
      <c r="A3" s="4" t="inlineStr">
        <is>
          <t>Transfer of interest</t>
        </is>
      </c>
      <c r="B3" s="6" t="n">
        <v>73</v>
      </c>
    </row>
    <row r="4">
      <c r="A4" s="4" t="inlineStr">
        <is>
          <t>Carried interest, mature funds</t>
        </is>
      </c>
      <c r="B4" s="5" t="n">
        <v>100</v>
      </c>
    </row>
    <row r="5">
      <c r="A5" s="4" t="inlineStr">
        <is>
          <t>Carried interest, new and current funds</t>
        </is>
      </c>
      <c r="B5" s="7" t="n">
        <v>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5 $ / shares</t>
        </is>
      </c>
    </row>
    <row r="3">
      <c r="A3" s="3" t="inlineStr">
        <is>
          <t>Class of Stock [Line Items]</t>
        </is>
      </c>
      <c r="B3" s="4" t="inlineStr">
        <is>
          <t xml:space="preserve"> </t>
        </is>
      </c>
    </row>
    <row r="4">
      <c r="A4" s="4" t="inlineStr">
        <is>
          <t>Tracking Shares BMHL</t>
        </is>
      </c>
      <c r="B4" s="8" t="n">
        <v>0.333</v>
      </c>
    </row>
    <row r="5">
      <c r="A5" s="4" t="inlineStr">
        <is>
          <t>Class B preferred</t>
        </is>
      </c>
      <c r="B5" s="4" t="inlineStr">
        <is>
          <t xml:space="preserve"> </t>
        </is>
      </c>
    </row>
    <row r="6">
      <c r="A6" s="3" t="inlineStr">
        <is>
          <t>Class of Stock [Line Items]</t>
        </is>
      </c>
      <c r="B6" s="4" t="inlineStr">
        <is>
          <t xml:space="preserve"> </t>
        </is>
      </c>
    </row>
    <row r="7">
      <c r="A7" s="4" t="inlineStr">
        <is>
          <t>Dividend rate</t>
        </is>
      </c>
      <c r="B7" s="9" t="n">
        <v>1.36375</v>
      </c>
    </row>
    <row r="8">
      <c r="A8" s="4" t="inlineStr">
        <is>
          <t>Redemption price</t>
        </is>
      </c>
      <c r="B8" s="6" t="n">
        <v>25</v>
      </c>
    </row>
    <row r="9">
      <c r="A9" s="4" t="inlineStr">
        <is>
          <t>Dividends percentage</t>
        </is>
      </c>
      <c r="B9" s="8" t="n">
        <v>0.067</v>
      </c>
    </row>
    <row r="10">
      <c r="A10" s="4" t="inlineStr">
        <is>
          <t>Class A preferred</t>
        </is>
      </c>
      <c r="B10" s="4" t="inlineStr">
        <is>
          <t xml:space="preserve"> </t>
        </is>
      </c>
    </row>
    <row r="11">
      <c r="A11" s="3" t="inlineStr">
        <is>
          <t>Class of Stock [Line Items]</t>
        </is>
      </c>
      <c r="B11" s="4" t="inlineStr">
        <is>
          <t xml:space="preserve"> </t>
        </is>
      </c>
    </row>
    <row r="12">
      <c r="A12" s="4" t="inlineStr">
        <is>
          <t>Redemption price</t>
        </is>
      </c>
      <c r="B12" s="6"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5 ARRANGEMENT - Narrative (Details) - Brookfield Asset Management ULC - USD ($) shares in Millions, $ in Millions</t>
        </is>
      </c>
      <c r="B1" s="2" t="inlineStr">
        <is>
          <t>Feb. 04, 2025</t>
        </is>
      </c>
      <c r="C1" s="2" t="inlineStr">
        <is>
          <t>Feb. 03, 2025</t>
        </is>
      </c>
    </row>
    <row r="2">
      <c r="A2" s="3" t="inlineStr">
        <is>
          <t>Asset Acquisition [Line Items]</t>
        </is>
      </c>
      <c r="B2" s="4" t="inlineStr">
        <is>
          <t xml:space="preserve"> </t>
        </is>
      </c>
      <c r="C2" s="4" t="inlineStr">
        <is>
          <t xml:space="preserve"> </t>
        </is>
      </c>
    </row>
    <row r="3">
      <c r="A3" s="4" t="inlineStr">
        <is>
          <t>Reverse Asset Acquisition, Percentage Acquired</t>
        </is>
      </c>
      <c r="B3" s="10" t="n">
        <v>1</v>
      </c>
      <c r="C3" s="4" t="inlineStr">
        <is>
          <t xml:space="preserve"> </t>
        </is>
      </c>
    </row>
    <row r="4">
      <c r="A4" s="4" t="inlineStr">
        <is>
          <t>Reverse Asset Acquisition, Shares Issued, Fair Value</t>
        </is>
      </c>
      <c r="B4" s="6" t="n">
        <v>68000</v>
      </c>
      <c r="C4" s="4" t="inlineStr">
        <is>
          <t xml:space="preserve"> </t>
        </is>
      </c>
    </row>
    <row r="5">
      <c r="A5" s="4" t="inlineStr">
        <is>
          <t>Intangible assets</t>
        </is>
      </c>
      <c r="B5" s="5" t="n">
        <v>215</v>
      </c>
      <c r="C5" s="4" t="inlineStr">
        <is>
          <t xml:space="preserve"> </t>
        </is>
      </c>
    </row>
    <row r="6">
      <c r="A6" s="4" t="inlineStr">
        <is>
          <t>Reverse Asset Acquisition, Deferred Tax Assumed</t>
        </is>
      </c>
      <c r="B6" s="6" t="n">
        <v>57</v>
      </c>
      <c r="C6" s="4" t="inlineStr">
        <is>
          <t xml:space="preserve"> </t>
        </is>
      </c>
    </row>
    <row r="7">
      <c r="A7" s="4" t="inlineStr">
        <is>
          <t>Class A Shares | Brookfield Corporation</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Reverse Asset Acquisition, Percentage Acquired</t>
        </is>
      </c>
      <c r="B9" s="10" t="n">
        <v>0.73</v>
      </c>
      <c r="C9" s="4" t="inlineStr">
        <is>
          <t xml:space="preserve"> </t>
        </is>
      </c>
    </row>
    <row r="10">
      <c r="A10" s="4" t="inlineStr">
        <is>
          <t>Common stock | Brookfield Asset Management ULC</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Reverse Asset Acquisition, Shares Issued</t>
        </is>
      </c>
      <c r="B12" s="5" t="n">
        <v>1194</v>
      </c>
      <c r="C12" s="4" t="inlineStr">
        <is>
          <t xml:space="preserve"> </t>
        </is>
      </c>
    </row>
    <row r="13">
      <c r="A13" s="4" t="inlineStr">
        <is>
          <t>Brookfield Corporation | Class A Shares</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Reverse Asset Acquisition, Shares Issued</t>
        </is>
      </c>
      <c r="B15" s="5" t="n">
        <v>1194</v>
      </c>
      <c r="C15" s="4" t="inlineStr">
        <is>
          <t xml:space="preserve"> </t>
        </is>
      </c>
    </row>
    <row r="16">
      <c r="A16" s="4" t="inlineStr">
        <is>
          <t>Shareholders | Class A Shares</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Reverse Asset Acquisition, Percentage Owned Before Acquisition</t>
        </is>
      </c>
      <c r="B18" s="4" t="inlineStr">
        <is>
          <t xml:space="preserve"> </t>
        </is>
      </c>
      <c r="C18" s="10" t="n">
        <v>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2025 ARRANGEMENT - Schedule of Acquisition (Details) - Brookfield Asset Management ULC $ / shares in Thousands, shares in Millions, $ in Millions</t>
        </is>
      </c>
      <c r="B1" s="2" t="inlineStr">
        <is>
          <t>Feb. 04, 2025 USD ($) $ / shares shares</t>
        </is>
      </c>
    </row>
    <row r="2">
      <c r="A2" s="3" t="inlineStr">
        <is>
          <t>Asset Acquisition [Line Items]</t>
        </is>
      </c>
      <c r="B2" s="4" t="inlineStr">
        <is>
          <t xml:space="preserve"> </t>
        </is>
      </c>
    </row>
    <row r="3">
      <c r="A3" s="4" t="inlineStr">
        <is>
          <t>Post-Arrangement number of shares held by previous shareholders of BAM (millions) | shares</t>
        </is>
      </c>
      <c r="B3" s="11" t="n">
        <v>439.8</v>
      </c>
    </row>
    <row r="4">
      <c r="A4" s="4" t="inlineStr">
        <is>
          <t>Price of Class A Shares ($ per share) | $ / shares</t>
        </is>
      </c>
      <c r="B4" s="6" t="n">
        <v>57130</v>
      </c>
    </row>
    <row r="5">
      <c r="A5" s="4" t="inlineStr">
        <is>
          <t>Shares previously held</t>
        </is>
      </c>
      <c r="B5" s="6" t="n">
        <v>25127</v>
      </c>
    </row>
    <row r="6">
      <c r="A6" s="4" t="inlineStr">
        <is>
          <t>Transaction costs</t>
        </is>
      </c>
      <c r="B6" s="5" t="n">
        <v>5</v>
      </c>
    </row>
    <row r="7">
      <c r="A7" s="4" t="inlineStr">
        <is>
          <t>Less: BAM's investment and other relationships in the Asset Management Company</t>
        </is>
      </c>
      <c r="B7" s="5" t="n">
        <v>-25099</v>
      </c>
    </row>
    <row r="8">
      <c r="A8" s="4" t="inlineStr">
        <is>
          <t>Total purchase consideration</t>
        </is>
      </c>
      <c r="B8" s="5" t="n">
        <v>33</v>
      </c>
    </row>
    <row r="9">
      <c r="A9" s="4" t="inlineStr">
        <is>
          <t>Cash</t>
        </is>
      </c>
      <c r="B9" s="5" t="n">
        <v>6</v>
      </c>
    </row>
    <row r="10">
      <c r="A10" s="4" t="inlineStr">
        <is>
          <t>Due from affiliates</t>
        </is>
      </c>
      <c r="B10" s="5" t="n">
        <v>793</v>
      </c>
    </row>
    <row r="11">
      <c r="A11" s="4" t="inlineStr">
        <is>
          <t>Intangible assets</t>
        </is>
      </c>
      <c r="B11" s="5" t="n">
        <v>215</v>
      </c>
    </row>
    <row r="12">
      <c r="A12" s="4" t="inlineStr">
        <is>
          <t>Accounts payable and other</t>
        </is>
      </c>
      <c r="B12" s="5" t="n">
        <v>-883</v>
      </c>
    </row>
    <row r="13">
      <c r="A13" s="4" t="inlineStr">
        <is>
          <t>Due to affiliates</t>
        </is>
      </c>
      <c r="B13" s="5" t="n">
        <v>-10</v>
      </c>
    </row>
    <row r="14">
      <c r="A14" s="4" t="inlineStr">
        <is>
          <t>Deferred income tax liabilities</t>
        </is>
      </c>
      <c r="B14" s="5" t="n">
        <v>-57</v>
      </c>
    </row>
    <row r="15">
      <c r="A15" s="4" t="inlineStr">
        <is>
          <t>Non-controlling interest</t>
        </is>
      </c>
      <c r="B15" s="5" t="n">
        <v>-31</v>
      </c>
    </row>
    <row r="16">
      <c r="A16" s="4" t="inlineStr">
        <is>
          <t>Total net assets acquired</t>
        </is>
      </c>
      <c r="B16"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Investments (Details) - BAM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ommon and preferred shares</t>
        </is>
      </c>
      <c r="B3" s="6" t="n">
        <v>393</v>
      </c>
      <c r="C3" s="6" t="n">
        <v>400</v>
      </c>
    </row>
    <row r="4">
      <c r="A4" s="4" t="inlineStr">
        <is>
          <t>Investments in affiliates</t>
        </is>
      </c>
      <c r="B4" s="5" t="n">
        <v>1043</v>
      </c>
      <c r="C4" s="5" t="n">
        <v>1116</v>
      </c>
    </row>
    <row r="5">
      <c r="A5" s="4" t="inlineStr">
        <is>
          <t>Accrued Carried Interest - Mature Funds</t>
        </is>
      </c>
      <c r="B5" s="5" t="n">
        <v>804</v>
      </c>
      <c r="C5" s="5" t="n">
        <v>931</v>
      </c>
    </row>
    <row r="6">
      <c r="A6" s="4" t="inlineStr">
        <is>
          <t>Accrued Carried Interest - New Funds</t>
        </is>
      </c>
      <c r="B6" s="5" t="n">
        <v>822</v>
      </c>
      <c r="C6" s="5" t="n">
        <v>693</v>
      </c>
    </row>
    <row r="7">
      <c r="A7" s="4" t="inlineStr">
        <is>
          <t>Equity interest in Oaktree</t>
        </is>
      </c>
      <c r="B7" s="5" t="n">
        <v>4565</v>
      </c>
      <c r="C7" s="5" t="n">
        <v>4612</v>
      </c>
    </row>
    <row r="8">
      <c r="A8" s="4" t="inlineStr">
        <is>
          <t>Equity interest in Castlelake</t>
        </is>
      </c>
      <c r="B8" s="5" t="n">
        <v>533</v>
      </c>
      <c r="C8" s="5" t="n">
        <v>538</v>
      </c>
    </row>
    <row r="9">
      <c r="A9" s="4" t="inlineStr">
        <is>
          <t>Equity interest in other affiliates</t>
        </is>
      </c>
      <c r="B9" s="5" t="n">
        <v>836</v>
      </c>
      <c r="C9" s="5" t="n">
        <v>823</v>
      </c>
    </row>
    <row r="10">
      <c r="A10" s="4" t="inlineStr">
        <is>
          <t>Total Investments</t>
        </is>
      </c>
      <c r="B10" s="6" t="n">
        <v>8996</v>
      </c>
      <c r="C10" s="6" t="n">
        <v>9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racking Shares BMHL</t>
        </is>
      </c>
      <c r="B4" s="8" t="n">
        <v>0.333</v>
      </c>
      <c r="C4" s="4" t="inlineStr">
        <is>
          <t xml:space="preserve"> </t>
        </is>
      </c>
      <c r="D4" s="4" t="inlineStr">
        <is>
          <t xml:space="preserve"> </t>
        </is>
      </c>
    </row>
    <row r="5">
      <c r="A5" s="4" t="inlineStr">
        <is>
          <t>Equity Method Investment, Loss</t>
        </is>
      </c>
      <c r="B5" s="6" t="n">
        <v>20</v>
      </c>
      <c r="C5" s="4" t="inlineStr">
        <is>
          <t xml:space="preserve"> </t>
        </is>
      </c>
      <c r="D5" s="4" t="inlineStr">
        <is>
          <t xml:space="preserve"> </t>
        </is>
      </c>
    </row>
    <row r="6">
      <c r="A6" s="4" t="inlineStr">
        <is>
          <t>Net income from equity method investments</t>
        </is>
      </c>
      <c r="B6" s="5" t="n">
        <v>58</v>
      </c>
      <c r="C6" s="6" t="n">
        <v>80</v>
      </c>
      <c r="D6" s="4" t="inlineStr">
        <is>
          <t xml:space="preserve"> </t>
        </is>
      </c>
    </row>
    <row r="7">
      <c r="A7" s="4" t="inlineStr">
        <is>
          <t>Investments in consolidated funds</t>
        </is>
      </c>
      <c r="B7" s="5" t="n">
        <v>422</v>
      </c>
      <c r="C7" s="4" t="inlineStr">
        <is>
          <t xml:space="preserve"> </t>
        </is>
      </c>
      <c r="D7" s="6" t="n">
        <v>251</v>
      </c>
    </row>
    <row r="8">
      <c r="A8" s="4" t="inlineStr">
        <is>
          <t>Investments In Consolidated Funds, Gain (Loss)</t>
        </is>
      </c>
      <c r="B8" s="5" t="n">
        <v>14</v>
      </c>
      <c r="C8" s="6" t="n">
        <v>0</v>
      </c>
      <c r="D8" s="4" t="inlineStr">
        <is>
          <t xml:space="preserve"> </t>
        </is>
      </c>
    </row>
    <row r="9">
      <c r="A9" s="4" t="inlineStr">
        <is>
          <t>BAM</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mmon and preferred shares</t>
        </is>
      </c>
      <c r="B11" s="5" t="n">
        <v>393</v>
      </c>
      <c r="C11" s="4" t="inlineStr">
        <is>
          <t xml:space="preserve"> </t>
        </is>
      </c>
      <c r="D11" s="5" t="n">
        <v>400</v>
      </c>
    </row>
    <row r="12">
      <c r="A12" s="4" t="inlineStr">
        <is>
          <t>Equity interest in Oaktree</t>
        </is>
      </c>
      <c r="B12" s="5" t="n">
        <v>4565</v>
      </c>
      <c r="C12" s="4" t="inlineStr">
        <is>
          <t xml:space="preserve"> </t>
        </is>
      </c>
      <c r="D12" s="5" t="n">
        <v>4612</v>
      </c>
    </row>
    <row r="13">
      <c r="A13" s="4" t="inlineStr">
        <is>
          <t>Equity interest in Castlelake</t>
        </is>
      </c>
      <c r="B13" s="5" t="n">
        <v>533</v>
      </c>
      <c r="C13" s="4" t="inlineStr">
        <is>
          <t xml:space="preserve"> </t>
        </is>
      </c>
      <c r="D13" s="5" t="n">
        <v>538</v>
      </c>
    </row>
    <row r="14">
      <c r="A14" s="4" t="inlineStr">
        <is>
          <t>Equity in LCM</t>
        </is>
      </c>
      <c r="B14" s="5" t="n">
        <v>194</v>
      </c>
      <c r="C14" s="4" t="inlineStr">
        <is>
          <t xml:space="preserve"> </t>
        </is>
      </c>
      <c r="D14" s="5" t="n">
        <v>186</v>
      </c>
    </row>
    <row r="15">
      <c r="A15" s="4" t="inlineStr">
        <is>
          <t>Equity in Primary Wave</t>
        </is>
      </c>
      <c r="B15" s="5" t="n">
        <v>165</v>
      </c>
      <c r="C15" s="4" t="inlineStr">
        <is>
          <t xml:space="preserve"> </t>
        </is>
      </c>
      <c r="D15" s="5" t="n">
        <v>147</v>
      </c>
    </row>
    <row r="16">
      <c r="A16" s="4" t="inlineStr">
        <is>
          <t>Equity in Pretium</t>
        </is>
      </c>
      <c r="B16" s="5" t="n">
        <v>331</v>
      </c>
      <c r="C16" s="4" t="inlineStr">
        <is>
          <t xml:space="preserve"> </t>
        </is>
      </c>
      <c r="D16" s="5" t="n">
        <v>351</v>
      </c>
    </row>
    <row r="17">
      <c r="A17" s="4" t="inlineStr">
        <is>
          <t>Investments in affiliates</t>
        </is>
      </c>
      <c r="B17" s="5" t="n">
        <v>1043</v>
      </c>
      <c r="C17" s="4" t="inlineStr">
        <is>
          <t xml:space="preserve"> </t>
        </is>
      </c>
      <c r="D17" s="5" t="n">
        <v>1116</v>
      </c>
    </row>
    <row r="18">
      <c r="A18" s="4" t="inlineStr">
        <is>
          <t>Brookfield Renewable Energy LP</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ommon and preferred shares</t>
        </is>
      </c>
      <c r="B20" s="5" t="n">
        <v>64</v>
      </c>
      <c r="C20" s="4" t="inlineStr">
        <is>
          <t xml:space="preserve"> </t>
        </is>
      </c>
      <c r="D20" s="5" t="n">
        <v>64</v>
      </c>
    </row>
    <row r="21">
      <c r="A21" s="4" t="inlineStr">
        <is>
          <t>Brookfield Infrastructure Income Fund</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ommon and preferred shares</t>
        </is>
      </c>
      <c r="B23" s="5" t="n">
        <v>26</v>
      </c>
      <c r="C23" s="4" t="inlineStr">
        <is>
          <t xml:space="preserve"> </t>
        </is>
      </c>
      <c r="D23" s="5" t="n">
        <v>25</v>
      </c>
    </row>
    <row r="24">
      <c r="A24" s="4" t="inlineStr">
        <is>
          <t>GEMS Education</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ommon and preferred shares</t>
        </is>
      </c>
      <c r="B26" s="5" t="n">
        <v>249</v>
      </c>
      <c r="C26" s="4" t="inlineStr">
        <is>
          <t xml:space="preserve"> </t>
        </is>
      </c>
      <c r="D26" s="5" t="n">
        <v>249</v>
      </c>
    </row>
    <row r="27">
      <c r="A27" s="4" t="inlineStr">
        <is>
          <t>Cherry Coating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ommon and preferred shares</t>
        </is>
      </c>
      <c r="B29" s="5" t="n">
        <v>53</v>
      </c>
      <c r="C29" s="4" t="inlineStr">
        <is>
          <t xml:space="preserve"> </t>
        </is>
      </c>
      <c r="D29" s="5" t="n">
        <v>50</v>
      </c>
    </row>
    <row r="30">
      <c r="A30" s="4" t="inlineStr">
        <is>
          <t>BSREP III</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in affiliates</t>
        </is>
      </c>
      <c r="B32" s="6" t="n">
        <v>961</v>
      </c>
      <c r="C32" s="4" t="inlineStr">
        <is>
          <t xml:space="preserve"> </t>
        </is>
      </c>
      <c r="D32" s="6" t="n">
        <v>1000</v>
      </c>
    </row>
    <row r="33">
      <c r="A33" s="4" t="inlineStr">
        <is>
          <t>Oaktree</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Ownership percentage</t>
        </is>
      </c>
      <c r="B35" s="10" t="n">
        <v>0.73</v>
      </c>
      <c r="C35" s="4" t="inlineStr">
        <is>
          <t xml:space="preserve"> </t>
        </is>
      </c>
      <c r="D35" s="4" t="inlineStr">
        <is>
          <t xml:space="preserve"> </t>
        </is>
      </c>
    </row>
    <row r="36">
      <c r="A36" s="4" t="inlineStr">
        <is>
          <t>LCM Partner Group</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t>
        </is>
      </c>
      <c r="B38" s="8" t="n">
        <v>0.499</v>
      </c>
      <c r="C38" s="4" t="inlineStr">
        <is>
          <t xml:space="preserve"> </t>
        </is>
      </c>
      <c r="D38" s="4" t="inlineStr">
        <is>
          <t xml:space="preserve"> </t>
        </is>
      </c>
    </row>
    <row r="39">
      <c r="A39" s="4" t="inlineStr">
        <is>
          <t>Primary Wave</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percentage</t>
        </is>
      </c>
      <c r="B41" s="10" t="n">
        <v>0.35</v>
      </c>
      <c r="C41" s="4" t="inlineStr">
        <is>
          <t xml:space="preserve"> </t>
        </is>
      </c>
      <c r="D41" s="4" t="inlineStr">
        <is>
          <t xml:space="preserve"> </t>
        </is>
      </c>
    </row>
    <row r="42">
      <c r="A42" s="4" t="inlineStr">
        <is>
          <t>Pretium</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Ownership percentage</t>
        </is>
      </c>
      <c r="B44" s="10" t="n">
        <v>0.11</v>
      </c>
      <c r="C44" s="4" t="inlineStr">
        <is>
          <t xml:space="preserve"> </t>
        </is>
      </c>
      <c r="D44" s="4" t="inlineStr">
        <is>
          <t xml:space="preserve"> </t>
        </is>
      </c>
    </row>
    <row r="45">
      <c r="A45" s="4" t="inlineStr">
        <is>
          <t>Redwood Evergreen Fund</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Disposal Group, Including Discontinued Operation, Consideration</t>
        </is>
      </c>
      <c r="B47" s="6" t="n">
        <v>257</v>
      </c>
      <c r="C47" s="4" t="inlineStr">
        <is>
          <t xml:space="preserve"> </t>
        </is>
      </c>
      <c r="D47" s="4" t="inlineStr">
        <is>
          <t xml:space="preserve"> </t>
        </is>
      </c>
    </row>
    <row r="48">
      <c r="A48" s="4" t="inlineStr">
        <is>
          <t>Disposal Group, Not Discontinued Operation, Gain (Loss) on Disposal</t>
        </is>
      </c>
      <c r="B48" s="6" t="n">
        <v>15</v>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Accrued Carried Interest (Details) - USD ($) $ in Millions</t>
        </is>
      </c>
      <c r="B1" s="2" t="inlineStr">
        <is>
          <t>3 Months Ended</t>
        </is>
      </c>
    </row>
    <row r="2">
      <c r="B2" s="2" t="inlineStr">
        <is>
          <t>Mar. 31, 2025</t>
        </is>
      </c>
      <c r="C2" s="2" t="inlineStr">
        <is>
          <t>Mar. 31, 2024</t>
        </is>
      </c>
    </row>
    <row r="3">
      <c r="A3" s="4" t="inlineStr">
        <is>
          <t>Balance, beginni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ccrued Carried Interest</t>
        </is>
      </c>
      <c r="B5" s="6" t="n">
        <v>693</v>
      </c>
      <c r="C5" s="6" t="n">
        <v>305</v>
      </c>
    </row>
    <row r="6">
      <c r="A6" s="4" t="inlineStr">
        <is>
          <t>Changes Measuremen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Accrued Carried Interest</t>
        </is>
      </c>
      <c r="B8" s="5" t="n">
        <v>129</v>
      </c>
      <c r="C8" s="5" t="n">
        <v>33</v>
      </c>
    </row>
    <row r="9">
      <c r="A9" s="4" t="inlineStr">
        <is>
          <t>Balance, ending</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ccrued Carried Interest</t>
        </is>
      </c>
      <c r="B11" s="5" t="n">
        <v>822</v>
      </c>
      <c r="C11" s="5" t="n">
        <v>338</v>
      </c>
    </row>
    <row r="12">
      <c r="A12" s="4" t="inlineStr">
        <is>
          <t>Balance, beginning</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ccrued Carried Interest</t>
        </is>
      </c>
      <c r="B14" s="5" t="n">
        <v>931</v>
      </c>
      <c r="C14" s="5" t="n">
        <v>1394</v>
      </c>
    </row>
    <row r="15">
      <c r="A15" s="4" t="inlineStr">
        <is>
          <t>Changes Measuremen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Accrued Carried Interest</t>
        </is>
      </c>
      <c r="B17" s="5" t="n">
        <v>-127</v>
      </c>
      <c r="C17" s="5" t="n">
        <v>-222</v>
      </c>
    </row>
    <row r="18">
      <c r="A18" s="4" t="inlineStr">
        <is>
          <t>Realized Carried Intereset</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Accrued Carried Interest</t>
        </is>
      </c>
      <c r="B20" s="5" t="n">
        <v>0</v>
      </c>
      <c r="C20" s="5" t="n">
        <v>-11</v>
      </c>
    </row>
    <row r="21">
      <c r="A21" s="4" t="inlineStr">
        <is>
          <t>Balance, ending</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ccrued Carried Interest</t>
        </is>
      </c>
      <c r="B23" s="6" t="n">
        <v>804</v>
      </c>
      <c r="C23" s="6" t="n">
        <v>116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s</t>
        </is>
      </c>
      <c r="B4" s="6" t="n">
        <v>1081</v>
      </c>
      <c r="C4" s="6" t="n">
        <v>884</v>
      </c>
    </row>
    <row r="5">
      <c r="A5" s="4" t="inlineStr">
        <is>
          <t>Net income</t>
        </is>
      </c>
      <c r="B5" s="5" t="n">
        <v>507</v>
      </c>
      <c r="C5" s="5" t="n">
        <v>373</v>
      </c>
    </row>
    <row r="6">
      <c r="A6" s="4" t="inlineStr">
        <is>
          <t>All Equity Method Investments</t>
        </is>
      </c>
      <c r="B6" s="4" t="inlineStr">
        <is>
          <t xml:space="preserve"> </t>
        </is>
      </c>
      <c r="C6" s="4" t="inlineStr">
        <is>
          <t xml:space="preserve"> </t>
        </is>
      </c>
    </row>
    <row r="7">
      <c r="A7" s="3" t="inlineStr">
        <is>
          <t>Income Statement [Abstract]</t>
        </is>
      </c>
      <c r="B7" s="4" t="inlineStr">
        <is>
          <t xml:space="preserve"> </t>
        </is>
      </c>
      <c r="C7" s="4" t="inlineStr">
        <is>
          <t xml:space="preserve"> </t>
        </is>
      </c>
    </row>
    <row r="8">
      <c r="A8" s="4" t="inlineStr">
        <is>
          <t>Total revenues</t>
        </is>
      </c>
      <c r="B8" s="5" t="n">
        <v>918</v>
      </c>
      <c r="C8" s="5" t="n">
        <v>410</v>
      </c>
    </row>
    <row r="9">
      <c r="A9" s="4" t="inlineStr">
        <is>
          <t>Expenses</t>
        </is>
      </c>
      <c r="B9" s="5" t="n">
        <v>-1096</v>
      </c>
      <c r="C9" s="5" t="n">
        <v>-969</v>
      </c>
    </row>
    <row r="10">
      <c r="A10" s="4" t="inlineStr">
        <is>
          <t>Net income</t>
        </is>
      </c>
      <c r="B10" s="5" t="n">
        <v>-178</v>
      </c>
      <c r="C10" s="5" t="n">
        <v>-559</v>
      </c>
    </row>
    <row r="11">
      <c r="A11" s="4" t="inlineStr">
        <is>
          <t>Net income (loss) attributable to non-controlling interest</t>
        </is>
      </c>
      <c r="B11" s="6" t="n">
        <v>20</v>
      </c>
      <c r="C11" s="6" t="n">
        <v>-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Consolidated Funds (Details) - USD ($) $ in Million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Investments in consolidated funds</t>
        </is>
      </c>
      <c r="B3" s="6" t="n">
        <v>422</v>
      </c>
      <c r="C3" s="6" t="n">
        <v>251</v>
      </c>
    </row>
    <row r="4">
      <c r="A4" s="4" t="inlineStr">
        <is>
          <t>% of total investments</t>
        </is>
      </c>
      <c r="B4" s="10" t="n">
        <v>1</v>
      </c>
      <c r="C4" s="10"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VARIABLE INTEREST ENTITIES - Narrative (Details)</t>
        </is>
      </c>
      <c r="B1" s="2" t="inlineStr">
        <is>
          <t>Mar. 31, 2025 USD ($)</t>
        </is>
      </c>
    </row>
    <row r="2">
      <c r="A2" s="4" t="inlineStr">
        <is>
          <t>Unfunded Loan Commitment</t>
        </is>
      </c>
      <c r="B2" s="4" t="inlineStr">
        <is>
          <t xml:space="preserve"> </t>
        </is>
      </c>
    </row>
    <row r="3">
      <c r="A3" s="3" t="inlineStr">
        <is>
          <t>Variable Interest Entity [Line Items]</t>
        </is>
      </c>
      <c r="B3" s="4" t="inlineStr">
        <is>
          <t xml:space="preserve"> </t>
        </is>
      </c>
    </row>
    <row r="4">
      <c r="A4" s="4" t="inlineStr">
        <is>
          <t>Variable Interest Entities</t>
        </is>
      </c>
      <c r="B4" s="6" t="n">
        <v>6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07</v>
      </c>
      <c r="C4" s="6" t="n">
        <v>373</v>
      </c>
    </row>
    <row r="5">
      <c r="A5" s="4" t="inlineStr">
        <is>
          <t>Currency translation</t>
        </is>
      </c>
      <c r="B5" s="5" t="n">
        <v>14</v>
      </c>
      <c r="C5" s="5" t="n">
        <v>-2</v>
      </c>
    </row>
    <row r="6">
      <c r="A6" s="4" t="inlineStr">
        <is>
          <t>Comprehensive income</t>
        </is>
      </c>
      <c r="B6" s="5" t="n">
        <v>521</v>
      </c>
      <c r="C6" s="5" t="n">
        <v>371</v>
      </c>
    </row>
    <row r="7">
      <c r="A7" s="4" t="inlineStr">
        <is>
          <t>Preferred share redeemable non-controlling interest in consolidated entities</t>
        </is>
      </c>
      <c r="B7" s="5" t="n">
        <v>127</v>
      </c>
      <c r="C7" s="5" t="n">
        <v>95</v>
      </c>
    </row>
    <row r="8">
      <c r="A8" s="4" t="inlineStr">
        <is>
          <t>Non-controlling interest in consolidated entities</t>
        </is>
      </c>
      <c r="B8" s="5" t="n">
        <v>-48</v>
      </c>
      <c r="C8" s="5" t="n">
        <v>-27</v>
      </c>
    </row>
    <row r="9">
      <c r="A9" s="4" t="inlineStr">
        <is>
          <t>Redeemable non-controlling interest in consolidated funds</t>
        </is>
      </c>
      <c r="B9" s="5" t="n">
        <v>-5</v>
      </c>
      <c r="C9" s="5" t="n">
        <v>0</v>
      </c>
    </row>
    <row r="10">
      <c r="A10" s="4" t="inlineStr">
        <is>
          <t>Comprehensive income attributable to common stockholders</t>
        </is>
      </c>
      <c r="B10" s="6" t="n">
        <v>595</v>
      </c>
      <c r="C10" s="6" t="n">
        <v>4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mount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sh and cash equivalents</t>
        </is>
      </c>
      <c r="B3" s="6" t="n">
        <v>332</v>
      </c>
      <c r="C3" s="6" t="n">
        <v>404</v>
      </c>
    </row>
    <row r="4">
      <c r="A4" s="4" t="inlineStr">
        <is>
          <t>Investments</t>
        </is>
      </c>
      <c r="B4" s="5" t="n">
        <v>8996</v>
      </c>
      <c r="C4" s="5" t="n">
        <v>9113</v>
      </c>
    </row>
    <row r="5">
      <c r="A5" s="4" t="inlineStr">
        <is>
          <t>Investments in consolidated funds</t>
        </is>
      </c>
      <c r="B5" s="5" t="n">
        <v>422</v>
      </c>
      <c r="C5" s="5" t="n">
        <v>251</v>
      </c>
    </row>
    <row r="6">
      <c r="A6" s="4" t="inlineStr">
        <is>
          <t>Other assets</t>
        </is>
      </c>
      <c r="B6" s="5" t="n">
        <v>562</v>
      </c>
      <c r="C6" s="5" t="n">
        <v>347</v>
      </c>
    </row>
    <row r="7">
      <c r="A7" s="4" t="inlineStr">
        <is>
          <t>Total assets</t>
        </is>
      </c>
      <c r="B7" s="5" t="n">
        <v>14966</v>
      </c>
      <c r="C7" s="5" t="n">
        <v>14157</v>
      </c>
    </row>
    <row r="8">
      <c r="A8" s="4" t="inlineStr">
        <is>
          <t>Borrowings of consolidated funds</t>
        </is>
      </c>
      <c r="B8" s="5" t="n">
        <v>404</v>
      </c>
      <c r="C8" s="5" t="n">
        <v>251</v>
      </c>
    </row>
    <row r="9">
      <c r="A9" s="4" t="inlineStr">
        <is>
          <t>Total liabilities</t>
        </is>
      </c>
      <c r="B9" s="5" t="n">
        <v>4073</v>
      </c>
      <c r="C9" s="5" t="n">
        <v>2966</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 and cash equivalents</t>
        </is>
      </c>
      <c r="B12" s="5" t="n">
        <v>0</v>
      </c>
      <c r="C12" s="5" t="n">
        <v>0</v>
      </c>
    </row>
    <row r="13">
      <c r="A13" s="4" t="inlineStr">
        <is>
          <t>Investments</t>
        </is>
      </c>
      <c r="B13" s="5" t="n">
        <v>1083</v>
      </c>
      <c r="C13" s="5" t="n">
        <v>1083</v>
      </c>
    </row>
    <row r="14">
      <c r="A14" s="4" t="inlineStr">
        <is>
          <t>Investments in consolidated funds</t>
        </is>
      </c>
      <c r="B14" s="5" t="n">
        <v>422</v>
      </c>
      <c r="C14" s="5" t="n">
        <v>251</v>
      </c>
    </row>
    <row r="15">
      <c r="A15" s="4" t="inlineStr">
        <is>
          <t>Other assets</t>
        </is>
      </c>
      <c r="B15" s="5" t="n">
        <v>0</v>
      </c>
      <c r="C15" s="5" t="n">
        <v>0</v>
      </c>
    </row>
    <row r="16">
      <c r="A16" s="4" t="inlineStr">
        <is>
          <t>Total assets</t>
        </is>
      </c>
      <c r="B16" s="5" t="n">
        <v>1505</v>
      </c>
      <c r="C16" s="5" t="n">
        <v>1334</v>
      </c>
    </row>
    <row r="17">
      <c r="A17" s="4" t="inlineStr">
        <is>
          <t>Borrowings of consolidated funds</t>
        </is>
      </c>
      <c r="B17" s="5" t="n">
        <v>404</v>
      </c>
      <c r="C17" s="5" t="n">
        <v>251</v>
      </c>
    </row>
    <row r="18">
      <c r="A18" s="4" t="inlineStr">
        <is>
          <t>Other Liabilities</t>
        </is>
      </c>
      <c r="B18" s="5" t="n">
        <v>0</v>
      </c>
      <c r="C18" s="5" t="n">
        <v>0</v>
      </c>
    </row>
    <row r="19">
      <c r="A19" s="4" t="inlineStr">
        <is>
          <t>Total liabilities</t>
        </is>
      </c>
      <c r="B19" s="6" t="n">
        <v>404</v>
      </c>
      <c r="C19" s="6" t="n">
        <v>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VARIABLE INTEREST ENTITIES - Unconsolidated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s</t>
        </is>
      </c>
      <c r="B3" s="6" t="n">
        <v>8996</v>
      </c>
      <c r="C3" s="6" t="n">
        <v>9113</v>
      </c>
    </row>
    <row r="4">
      <c r="A4" s="4" t="inlineStr">
        <is>
          <t>Due from affiliates</t>
        </is>
      </c>
      <c r="B4" s="5" t="n">
        <v>3325</v>
      </c>
      <c r="C4" s="5" t="n">
        <v>2500</v>
      </c>
    </row>
    <row r="5">
      <c r="A5" s="4" t="inlineStr">
        <is>
          <t>Total assets</t>
        </is>
      </c>
      <c r="B5" s="5" t="n">
        <v>14966</v>
      </c>
      <c r="C5" s="5" t="n">
        <v>14157</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t>
        </is>
      </c>
      <c r="B8" s="5" t="n">
        <v>1447</v>
      </c>
      <c r="C8" s="5" t="n">
        <v>1472</v>
      </c>
    </row>
    <row r="9">
      <c r="A9" s="4" t="inlineStr">
        <is>
          <t>Due from affiliates</t>
        </is>
      </c>
      <c r="B9" s="5" t="n">
        <v>9</v>
      </c>
      <c r="C9" s="5" t="n">
        <v>9</v>
      </c>
    </row>
    <row r="10">
      <c r="A10" s="4" t="inlineStr">
        <is>
          <t>Total assets</t>
        </is>
      </c>
      <c r="B10" s="5" t="n">
        <v>1456</v>
      </c>
      <c r="C10" s="5" t="n">
        <v>1481</v>
      </c>
    </row>
    <row r="11">
      <c r="A11" s="4" t="inlineStr">
        <is>
          <t>Maximum exposure to loss</t>
        </is>
      </c>
      <c r="B11" s="6" t="n">
        <v>1456</v>
      </c>
      <c r="C11" s="6" t="n">
        <v>1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vestments in consolidated funds</t>
        </is>
      </c>
      <c r="B3" s="6" t="n">
        <v>422</v>
      </c>
      <c r="C3" s="6" t="n">
        <v>251</v>
      </c>
    </row>
    <row r="4">
      <c r="A4" s="4" t="inlineStr">
        <is>
          <t>Borrowings of consolidated funds</t>
        </is>
      </c>
      <c r="B4" s="5" t="n">
        <v>404</v>
      </c>
      <c r="C4" s="5" t="n">
        <v>251</v>
      </c>
    </row>
    <row r="5">
      <c r="A5" s="4" t="inlineStr">
        <is>
          <t>Common and Preferred Sha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s</t>
        </is>
      </c>
      <c r="B7" s="5" t="n">
        <v>26</v>
      </c>
      <c r="C7" s="5" t="n">
        <v>25</v>
      </c>
    </row>
    <row r="8">
      <c r="A8" s="4" t="inlineStr">
        <is>
          <t>Investment, Affiliated Issu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s</t>
        </is>
      </c>
      <c r="B10" s="5" t="n">
        <v>961</v>
      </c>
      <c r="C10" s="5" t="n">
        <v>1026</v>
      </c>
    </row>
    <row r="11">
      <c r="A11" s="4" t="inlineStr">
        <is>
          <t>Assets, Total</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s</t>
        </is>
      </c>
      <c r="B13" s="5" t="n">
        <v>987</v>
      </c>
      <c r="C13" s="5" t="n">
        <v>1051</v>
      </c>
    </row>
    <row r="14">
      <c r="A14" s="4" t="inlineStr">
        <is>
          <t>Liabilities, Total</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s</t>
        </is>
      </c>
      <c r="B16" s="5" t="n">
        <v>0</v>
      </c>
      <c r="C16" s="5" t="n">
        <v>0</v>
      </c>
    </row>
    <row r="17">
      <c r="A17" s="4" t="inlineStr">
        <is>
          <t>Cash and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s</t>
        </is>
      </c>
      <c r="B19" s="5" t="n">
        <v>60</v>
      </c>
      <c r="C19" s="5" t="n">
        <v>172</v>
      </c>
    </row>
    <row r="20">
      <c r="A20" s="4" t="inlineStr">
        <is>
          <t>Financial Asse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s</t>
        </is>
      </c>
      <c r="B22" s="5" t="n">
        <v>209</v>
      </c>
      <c r="C22" s="5" t="n">
        <v>231</v>
      </c>
    </row>
    <row r="23">
      <c r="A23" s="4" t="inlineStr">
        <is>
          <t>Common and Preferred Shar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s</t>
        </is>
      </c>
      <c r="B25" s="5" t="n">
        <v>392</v>
      </c>
      <c r="C25" s="5" t="n">
        <v>398</v>
      </c>
    </row>
    <row r="26">
      <c r="A26" s="4" t="inlineStr">
        <is>
          <t>Investment, Affiliated Issu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nancial Instruments</t>
        </is>
      </c>
      <c r="B28" s="5" t="n">
        <v>961</v>
      </c>
      <c r="C28" s="5" t="n">
        <v>1026</v>
      </c>
    </row>
    <row r="29">
      <c r="A29" s="4" t="inlineStr">
        <is>
          <t>Equity Method Investm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s</t>
        </is>
      </c>
      <c r="B31" s="5" t="n">
        <v>331</v>
      </c>
      <c r="C31" s="5" t="n">
        <v>351</v>
      </c>
    </row>
    <row r="32">
      <c r="A32" s="4" t="inlineStr">
        <is>
          <t>Assets, Total</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s</t>
        </is>
      </c>
      <c r="B34" s="5" t="n">
        <v>1953</v>
      </c>
      <c r="C34" s="5" t="n">
        <v>2420</v>
      </c>
    </row>
    <row r="35">
      <c r="A35" s="4" t="inlineStr">
        <is>
          <t>Variable Interest Entities</t>
        </is>
      </c>
      <c r="B35" s="5" t="n">
        <v>422</v>
      </c>
      <c r="C35" s="5" t="n">
        <v>251</v>
      </c>
    </row>
    <row r="36">
      <c r="A36" s="4" t="inlineStr">
        <is>
          <t>Liabilities, Total</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nancial Instruments</t>
        </is>
      </c>
      <c r="B38" s="5" t="n">
        <v>302</v>
      </c>
      <c r="C38" s="5" t="n">
        <v>228</v>
      </c>
    </row>
    <row r="39">
      <c r="A39" s="4" t="inlineStr">
        <is>
          <t>Borrowings of consolidated funds</t>
        </is>
      </c>
      <c r="B39" s="5" t="n">
        <v>404</v>
      </c>
      <c r="C39" s="5" t="n">
        <v>251</v>
      </c>
    </row>
    <row r="40">
      <c r="A40" s="4" t="inlineStr">
        <is>
          <t>InvestmentsHeldforSal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inancial Instruments</t>
        </is>
      </c>
      <c r="B42" s="4" t="inlineStr">
        <is>
          <t xml:space="preserve"> </t>
        </is>
      </c>
      <c r="C42" s="5" t="n">
        <v>242</v>
      </c>
    </row>
    <row r="43">
      <c r="A43" s="4" t="inlineStr">
        <is>
          <t>Financial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inancial Instruments</t>
        </is>
      </c>
      <c r="B45" s="5" t="n">
        <v>302</v>
      </c>
      <c r="C45" s="5" t="n">
        <v>228</v>
      </c>
    </row>
    <row r="46">
      <c r="A46" s="4" t="inlineStr">
        <is>
          <t>Fair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Variable Interest Entities</t>
        </is>
      </c>
      <c r="B48" s="5" t="n">
        <v>422</v>
      </c>
      <c r="C48" s="5" t="n">
        <v>251</v>
      </c>
    </row>
    <row r="49">
      <c r="A49" s="4" t="inlineStr">
        <is>
          <t>Borrowings of consolidated funds</t>
        </is>
      </c>
      <c r="B49" s="5" t="n">
        <v>404</v>
      </c>
      <c r="C49" s="5" t="n">
        <v>251</v>
      </c>
    </row>
    <row r="50">
      <c r="A50" s="4" t="inlineStr">
        <is>
          <t>Assets, Total</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nancial Instruments</t>
        </is>
      </c>
      <c r="B52" s="5" t="n">
        <v>0</v>
      </c>
      <c r="C52" s="5" t="n">
        <v>0</v>
      </c>
    </row>
    <row r="53">
      <c r="A53" s="4" t="inlineStr">
        <is>
          <t>Liabilities, Total</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inancial Instruments</t>
        </is>
      </c>
      <c r="B55" s="5" t="n">
        <v>0</v>
      </c>
      <c r="C55" s="5" t="n">
        <v>0</v>
      </c>
    </row>
    <row r="56">
      <c r="A56" s="4" t="inlineStr">
        <is>
          <t>Financial Asse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nancial Instruments</t>
        </is>
      </c>
      <c r="B58" s="5" t="n">
        <v>209</v>
      </c>
      <c r="C58" s="5" t="n">
        <v>231</v>
      </c>
    </row>
    <row r="59">
      <c r="A59" s="4" t="inlineStr">
        <is>
          <t>Common and Preferred Shar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nancial Instruments</t>
        </is>
      </c>
      <c r="B61" s="5" t="n">
        <v>366</v>
      </c>
      <c r="C61" s="5" t="n">
        <v>363</v>
      </c>
    </row>
    <row r="62">
      <c r="A62" s="4" t="inlineStr">
        <is>
          <t>Equity Method Investmen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inancial Instruments</t>
        </is>
      </c>
      <c r="B64" s="5" t="n">
        <v>331</v>
      </c>
      <c r="C64" s="5" t="n">
        <v>351</v>
      </c>
    </row>
    <row r="65">
      <c r="A65" s="4" t="inlineStr">
        <is>
          <t>Assets, Total</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inancial Instruments</t>
        </is>
      </c>
      <c r="B67" s="5" t="n">
        <v>906</v>
      </c>
      <c r="C67" s="5" t="n">
        <v>1187</v>
      </c>
    </row>
    <row r="68">
      <c r="A68" s="4" t="inlineStr">
        <is>
          <t>Variable Interest Entities</t>
        </is>
      </c>
      <c r="B68" s="5" t="n">
        <v>422</v>
      </c>
      <c r="C68" s="5" t="n">
        <v>251</v>
      </c>
    </row>
    <row r="69">
      <c r="A69" s="4" t="inlineStr">
        <is>
          <t>Financial Liabil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inancial Instruments</t>
        </is>
      </c>
      <c r="B71" s="5" t="n">
        <v>302</v>
      </c>
      <c r="C71" s="5" t="n">
        <v>228</v>
      </c>
    </row>
    <row r="72">
      <c r="A72" s="4" t="inlineStr">
        <is>
          <t>Liabilities, Total</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inancial Instruments</t>
        </is>
      </c>
      <c r="B74" s="5" t="n">
        <v>302</v>
      </c>
      <c r="C74" s="5" t="n">
        <v>228</v>
      </c>
    </row>
    <row r="75">
      <c r="A75" s="4" t="inlineStr">
        <is>
          <t>InvestmentsHeldforSale</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inancial Instruments</t>
        </is>
      </c>
      <c r="B77" s="4" t="inlineStr">
        <is>
          <t xml:space="preserve"> </t>
        </is>
      </c>
      <c r="C77" s="5" t="n">
        <v>242</v>
      </c>
    </row>
    <row r="78">
      <c r="A78" s="4" t="inlineStr">
        <is>
          <t>Fair Value</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Variable Interest Entities</t>
        </is>
      </c>
      <c r="B80" s="4" t="inlineStr">
        <is>
          <t xml:space="preserve"> </t>
        </is>
      </c>
      <c r="C80" s="5" t="n">
        <v>251</v>
      </c>
    </row>
    <row r="81">
      <c r="A81" s="4" t="inlineStr">
        <is>
          <t>Cash and Cash Equivalent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inancial Instruments</t>
        </is>
      </c>
      <c r="B83" s="5" t="n">
        <v>60</v>
      </c>
      <c r="C83" s="5" t="n">
        <v>172</v>
      </c>
    </row>
    <row r="84">
      <c r="A84" s="4" t="inlineStr">
        <is>
          <t>Common and Preferred Share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inancial Instruments</t>
        </is>
      </c>
      <c r="B86" s="4" t="inlineStr">
        <is>
          <t xml:space="preserve"> </t>
        </is>
      </c>
      <c r="C86" s="5" t="n">
        <v>10</v>
      </c>
    </row>
    <row r="87">
      <c r="A87" s="4" t="inlineStr">
        <is>
          <t>Assets, Total</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inancial Instruments</t>
        </is>
      </c>
      <c r="B89" s="5" t="n">
        <v>60</v>
      </c>
      <c r="C89" s="5" t="n">
        <v>182</v>
      </c>
    </row>
    <row r="90">
      <c r="A90" s="4" t="inlineStr">
        <is>
          <t>Liabilities, Total</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inancial Instruments</t>
        </is>
      </c>
      <c r="B92" s="5" t="n">
        <v>0</v>
      </c>
      <c r="C92" s="5" t="n">
        <v>0</v>
      </c>
    </row>
    <row r="93">
      <c r="A93" s="4" t="inlineStr">
        <is>
          <t>Borrowings of consolidated funds</t>
        </is>
      </c>
      <c r="B93" s="6" t="n">
        <v>404</v>
      </c>
      <c r="C93" s="5" t="n">
        <v>251</v>
      </c>
    </row>
    <row r="94">
      <c r="A94" s="4" t="inlineStr">
        <is>
          <t>Fair Valu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Borrowings of consolidated funds</t>
        </is>
      </c>
      <c r="B96" s="4" t="inlineStr">
        <is>
          <t xml:space="preserve"> </t>
        </is>
      </c>
      <c r="C96" s="6" t="n">
        <v>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 Unobservable Inputs (Details) - USD ($) $ in Millions</t>
        </is>
      </c>
      <c r="B1" s="2" t="inlineStr">
        <is>
          <t>3 Months Ended</t>
        </is>
      </c>
    </row>
    <row r="2">
      <c r="B2" s="2" t="inlineStr">
        <is>
          <t>Mar. 31, 2025</t>
        </is>
      </c>
      <c r="C2" s="2" t="inlineStr">
        <is>
          <t>Dec. 31, 2024</t>
        </is>
      </c>
    </row>
    <row r="3">
      <c r="A3" s="4" t="inlineStr">
        <is>
          <t>Preti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Ownership percentage</t>
        </is>
      </c>
      <c r="B5" s="10" t="n">
        <v>0.11</v>
      </c>
      <c r="C5" s="4" t="inlineStr">
        <is>
          <t xml:space="preserve"> </t>
        </is>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Variable Interest Entities</t>
        </is>
      </c>
      <c r="B8" s="6" t="n">
        <v>422</v>
      </c>
      <c r="C8" s="6" t="n">
        <v>251</v>
      </c>
    </row>
    <row r="9">
      <c r="A9" s="4" t="inlineStr">
        <is>
          <t>Redwood Evergreen Fund</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isposal Group, Including Discontinued Operation, Consideration</t>
        </is>
      </c>
      <c r="B11" s="5" t="n">
        <v>257</v>
      </c>
      <c r="C11" s="4" t="inlineStr">
        <is>
          <t xml:space="preserve"> </t>
        </is>
      </c>
    </row>
    <row r="12">
      <c r="A12" s="4" t="inlineStr">
        <is>
          <t>Disposal Group, Not Discontinued Operation, Gain (Loss) on Disposal</t>
        </is>
      </c>
      <c r="B12" s="6" t="n">
        <v>15</v>
      </c>
      <c r="C12" s="4" t="inlineStr">
        <is>
          <t xml:space="preserve"> </t>
        </is>
      </c>
    </row>
    <row r="13">
      <c r="A13" s="4" t="inlineStr">
        <is>
          <t>BAM</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in Pretium</t>
        </is>
      </c>
      <c r="B15" s="4" t="inlineStr">
        <is>
          <t xml:space="preserve"> </t>
        </is>
      </c>
      <c r="C15" s="6" t="n">
        <v>351</v>
      </c>
    </row>
    <row r="16">
      <c r="A16" s="4" t="inlineStr">
        <is>
          <t>Minimum | Measurement Input, Price Volatil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inancial assets</t>
        </is>
      </c>
      <c r="B18" s="10" t="n">
        <v>0.3</v>
      </c>
      <c r="C18" s="10" t="n">
        <v>0.3</v>
      </c>
    </row>
    <row r="19">
      <c r="A19" s="4" t="inlineStr">
        <is>
          <t>Financial Liabilities, Measurement Input</t>
        </is>
      </c>
      <c r="B19" s="10" t="n">
        <v>0.3</v>
      </c>
      <c r="C19" s="10" t="n">
        <v>0.3</v>
      </c>
    </row>
    <row r="20">
      <c r="A20" s="4" t="inlineStr">
        <is>
          <t>Minimum | Measurement Input, Discount Rat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assets</t>
        </is>
      </c>
      <c r="B22" s="10" t="n">
        <v>0.05</v>
      </c>
      <c r="C22" s="10" t="n">
        <v>0.05</v>
      </c>
    </row>
    <row r="23">
      <c r="A23" s="4" t="inlineStr">
        <is>
          <t>Financial Liabilities, Measurement Input</t>
        </is>
      </c>
      <c r="B23" s="10" t="n">
        <v>0.05</v>
      </c>
      <c r="C23" s="10" t="n">
        <v>0.05</v>
      </c>
    </row>
    <row r="24">
      <c r="A24" s="4" t="inlineStr">
        <is>
          <t>Maximum | Measurement Input, Price Volatilit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nancial assets</t>
        </is>
      </c>
      <c r="B26" s="10" t="n">
        <v>0.4</v>
      </c>
      <c r="C26" s="10" t="n">
        <v>0.4</v>
      </c>
    </row>
    <row r="27">
      <c r="A27" s="4" t="inlineStr">
        <is>
          <t>Financial Liabilities, Measurement Input</t>
        </is>
      </c>
      <c r="B27" s="10" t="n">
        <v>0.4</v>
      </c>
      <c r="C27" s="10" t="n">
        <v>0.4</v>
      </c>
    </row>
    <row r="28">
      <c r="A28" s="4" t="inlineStr">
        <is>
          <t>Maximum | Measurement Input, Discount Rat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10" t="n">
        <v>0.09</v>
      </c>
      <c r="C30" s="10" t="n">
        <v>0.09</v>
      </c>
    </row>
    <row r="31">
      <c r="A31" s="4" t="inlineStr">
        <is>
          <t>Financial Liabilities, Measurement Input</t>
        </is>
      </c>
      <c r="B31" s="10" t="n">
        <v>0.08</v>
      </c>
      <c r="C31" s="10" t="n">
        <v>0.08</v>
      </c>
    </row>
    <row r="32">
      <c r="A32" s="4" t="inlineStr">
        <is>
          <t>Weighted Average | Measurement Input, Price Volat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assets</t>
        </is>
      </c>
      <c r="B34" s="10" t="n">
        <v>0.38</v>
      </c>
      <c r="C34" s="10" t="n">
        <v>0.38</v>
      </c>
    </row>
    <row r="35">
      <c r="A35" s="4" t="inlineStr">
        <is>
          <t>Financial Liabilities, Measurement Input</t>
        </is>
      </c>
      <c r="B35" s="10" t="n">
        <v>0.38</v>
      </c>
      <c r="C35" s="10" t="n">
        <v>0.38</v>
      </c>
    </row>
    <row r="36">
      <c r="A36" s="4" t="inlineStr">
        <is>
          <t>Weighted Average | Measurement Input, Discount Rat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nancial assets</t>
        </is>
      </c>
      <c r="B38" s="10" t="n">
        <v>0.06</v>
      </c>
      <c r="C38" s="10" t="n">
        <v>0.06</v>
      </c>
    </row>
    <row r="39">
      <c r="A39" s="4" t="inlineStr">
        <is>
          <t>Financial Liabilities, Measurement Input</t>
        </is>
      </c>
      <c r="B39" s="10" t="n">
        <v>0.05</v>
      </c>
      <c r="C39" s="10" t="n">
        <v>0.05</v>
      </c>
    </row>
    <row r="40">
      <c r="A40" s="4" t="inlineStr">
        <is>
          <t>Financial Asse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inancial Instruments</t>
        </is>
      </c>
      <c r="B42" s="6" t="n">
        <v>209</v>
      </c>
      <c r="C42" s="6" t="n">
        <v>231</v>
      </c>
    </row>
    <row r="43">
      <c r="A43" s="4" t="inlineStr">
        <is>
          <t>Common and Preferred Shar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inancial Instruments</t>
        </is>
      </c>
      <c r="B45" s="5" t="n">
        <v>366</v>
      </c>
      <c r="C45" s="5" t="n">
        <v>363</v>
      </c>
    </row>
    <row r="46">
      <c r="A46" s="4" t="inlineStr">
        <is>
          <t>Equity Method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inancial Instruments</t>
        </is>
      </c>
      <c r="B48" s="5" t="n">
        <v>331</v>
      </c>
      <c r="C48" s="5" t="n">
        <v>351</v>
      </c>
    </row>
    <row r="49">
      <c r="A49" s="4" t="inlineStr">
        <is>
          <t>Financial Liabil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inancial Instruments</t>
        </is>
      </c>
      <c r="B51" s="6" t="n">
        <v>302</v>
      </c>
      <c r="C51" s="5" t="n">
        <v>228</v>
      </c>
    </row>
    <row r="52">
      <c r="A52" s="4" t="inlineStr">
        <is>
          <t>InvestmentsHeldforSal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inancial Instruments</t>
        </is>
      </c>
      <c r="B54" s="4" t="inlineStr">
        <is>
          <t xml:space="preserve"> </t>
        </is>
      </c>
      <c r="C54" s="6" t="n">
        <v>2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OF FINANCIAL INSTRUMENTS - Changes to Level 3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Financial Liabilities</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Level III Changes</t>
        </is>
      </c>
      <c r="B5" s="6" t="n">
        <v>61</v>
      </c>
      <c r="C5" s="4" t="inlineStr">
        <is>
          <t xml:space="preserve"> </t>
        </is>
      </c>
      <c r="D5" s="4" t="inlineStr">
        <is>
          <t xml:space="preserve"> </t>
        </is>
      </c>
      <c r="E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Consolidated Funds, Level III Changes</t>
        </is>
      </c>
      <c r="B8" s="5" t="n">
        <v>157</v>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Level III Changes in Fair value</t>
        </is>
      </c>
      <c r="B11" s="4" t="inlineStr">
        <is>
          <t xml:space="preserve"> </t>
        </is>
      </c>
      <c r="C11" s="4" t="inlineStr">
        <is>
          <t xml:space="preserve"> </t>
        </is>
      </c>
      <c r="D11" s="6" t="n">
        <v>228</v>
      </c>
      <c r="E11" s="6" t="n">
        <v>122</v>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evel III Changes</t>
        </is>
      </c>
      <c r="B14" s="5" t="n">
        <v>13</v>
      </c>
      <c r="C14" s="4" t="inlineStr">
        <is>
          <t xml:space="preserve"> </t>
        </is>
      </c>
      <c r="D14" s="4" t="inlineStr">
        <is>
          <t xml:space="preserve"> </t>
        </is>
      </c>
      <c r="E14" s="4" t="inlineStr">
        <is>
          <t xml:space="preserve"> </t>
        </is>
      </c>
    </row>
    <row r="15">
      <c r="A15" s="4" t="inlineStr">
        <is>
          <t>Balance, ending</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evel III Changes in Fair value</t>
        </is>
      </c>
      <c r="B17" s="4" t="inlineStr">
        <is>
          <t xml:space="preserve"> </t>
        </is>
      </c>
      <c r="C17" s="6" t="n">
        <v>124</v>
      </c>
      <c r="D17" s="5" t="n">
        <v>302</v>
      </c>
      <c r="E17" s="4" t="inlineStr">
        <is>
          <t xml:space="preserve"> </t>
        </is>
      </c>
    </row>
    <row r="18">
      <c r="A18" s="4" t="inlineStr">
        <is>
          <t>Financial Liabilitie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Level III Changes</t>
        </is>
      </c>
      <c r="B20" s="4" t="inlineStr">
        <is>
          <t xml:space="preserve"> </t>
        </is>
      </c>
      <c r="C20" s="5" t="n">
        <v>2</v>
      </c>
      <c r="D20" s="4" t="inlineStr">
        <is>
          <t xml:space="preserve"> </t>
        </is>
      </c>
      <c r="E20" s="4" t="inlineStr">
        <is>
          <t xml:space="preserve"> </t>
        </is>
      </c>
    </row>
    <row r="21">
      <c r="A21" s="4" t="inlineStr">
        <is>
          <t>Balance, beginning</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Level III Changes in Fair value</t>
        </is>
      </c>
      <c r="B23" s="4" t="inlineStr">
        <is>
          <t xml:space="preserve"> </t>
        </is>
      </c>
      <c r="C23" s="4" t="inlineStr">
        <is>
          <t xml:space="preserve"> </t>
        </is>
      </c>
      <c r="D23" s="5" t="n">
        <v>351</v>
      </c>
      <c r="E23" s="4" t="inlineStr">
        <is>
          <t xml:space="preserve"> </t>
        </is>
      </c>
    </row>
    <row r="24">
      <c r="A24" s="4" t="inlineStr">
        <is>
          <t>Level III Changes in Consolidated Funds</t>
        </is>
      </c>
      <c r="B24" s="4" t="inlineStr">
        <is>
          <t xml:space="preserve"> </t>
        </is>
      </c>
      <c r="C24" s="4" t="inlineStr">
        <is>
          <t xml:space="preserve"> </t>
        </is>
      </c>
      <c r="D24" s="5" t="n">
        <v>251</v>
      </c>
      <c r="E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Level III Changes</t>
        </is>
      </c>
      <c r="B27" s="5" t="n">
        <v>-20</v>
      </c>
      <c r="C27" s="4" t="inlineStr">
        <is>
          <t xml:space="preserve"> </t>
        </is>
      </c>
      <c r="D27" s="4" t="inlineStr">
        <is>
          <t xml:space="preserve"> </t>
        </is>
      </c>
      <c r="E27" s="4" t="inlineStr">
        <is>
          <t xml:space="preserve"> </t>
        </is>
      </c>
    </row>
    <row r="28">
      <c r="A28" s="4" t="inlineStr">
        <is>
          <t>Consolidated Funds, Level III Changes</t>
        </is>
      </c>
      <c r="B28" s="5" t="n">
        <v>14</v>
      </c>
      <c r="C28" s="4" t="inlineStr">
        <is>
          <t xml:space="preserve"> </t>
        </is>
      </c>
      <c r="D28" s="4" t="inlineStr">
        <is>
          <t xml:space="preserve"> </t>
        </is>
      </c>
      <c r="E28" s="4" t="inlineStr">
        <is>
          <t xml:space="preserve"> </t>
        </is>
      </c>
    </row>
    <row r="29">
      <c r="A29" s="4" t="inlineStr">
        <is>
          <t>Balance, ending</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Level III Changes in Fair value</t>
        </is>
      </c>
      <c r="B31" s="5" t="n">
        <v>331</v>
      </c>
      <c r="C31" s="4" t="inlineStr">
        <is>
          <t xml:space="preserve"> </t>
        </is>
      </c>
      <c r="D31" s="4" t="inlineStr">
        <is>
          <t xml:space="preserve"> </t>
        </is>
      </c>
      <c r="E31" s="4" t="inlineStr">
        <is>
          <t xml:space="preserve"> </t>
        </is>
      </c>
    </row>
    <row r="32">
      <c r="A32" s="4" t="inlineStr">
        <is>
          <t>Level III Changes in Consolidated Funds</t>
        </is>
      </c>
      <c r="B32" s="5" t="n">
        <v>422</v>
      </c>
      <c r="C32" s="4" t="inlineStr">
        <is>
          <t xml:space="preserve"> </t>
        </is>
      </c>
      <c r="D32" s="4" t="inlineStr">
        <is>
          <t xml:space="preserve"> </t>
        </is>
      </c>
      <c r="E32" s="4" t="inlineStr">
        <is>
          <t xml:space="preserve"> </t>
        </is>
      </c>
    </row>
    <row r="33">
      <c r="A33" s="4" t="inlineStr">
        <is>
          <t>Balance, beginning</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Level III Changes in Fair value</t>
        </is>
      </c>
      <c r="B35" s="4" t="inlineStr">
        <is>
          <t xml:space="preserve"> </t>
        </is>
      </c>
      <c r="C35" s="4" t="inlineStr">
        <is>
          <t xml:space="preserve"> </t>
        </is>
      </c>
      <c r="D35" s="5" t="n">
        <v>363</v>
      </c>
      <c r="E35" s="5" t="n">
        <v>64</v>
      </c>
    </row>
    <row r="36">
      <c r="A36" s="4" t="inlineStr">
        <is>
          <t>Fair Value</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Level III Changes</t>
        </is>
      </c>
      <c r="B38" s="5" t="n">
        <v>3</v>
      </c>
      <c r="C38" s="4" t="inlineStr">
        <is>
          <t xml:space="preserve"> </t>
        </is>
      </c>
      <c r="D38" s="4" t="inlineStr">
        <is>
          <t xml:space="preserve"> </t>
        </is>
      </c>
      <c r="E38" s="4" t="inlineStr">
        <is>
          <t xml:space="preserve"> </t>
        </is>
      </c>
    </row>
    <row r="39">
      <c r="A39" s="4" t="inlineStr">
        <is>
          <t>Balance, ending</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Level III Changes in Fair value</t>
        </is>
      </c>
      <c r="B41" s="5" t="n">
        <v>366</v>
      </c>
      <c r="C41" s="5" t="n">
        <v>64</v>
      </c>
      <c r="D41" s="4" t="inlineStr">
        <is>
          <t xml:space="preserve"> </t>
        </is>
      </c>
      <c r="E41" s="4" t="inlineStr">
        <is>
          <t xml:space="preserve"> </t>
        </is>
      </c>
    </row>
    <row r="42">
      <c r="A42" s="4" t="inlineStr">
        <is>
          <t>Balance, beginning</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Level III Changes in Fair value</t>
        </is>
      </c>
      <c r="B44" s="4" t="inlineStr">
        <is>
          <t xml:space="preserve"> </t>
        </is>
      </c>
      <c r="C44" s="4" t="inlineStr">
        <is>
          <t xml:space="preserve"> </t>
        </is>
      </c>
      <c r="D44" s="5" t="n">
        <v>231</v>
      </c>
      <c r="E44" s="6" t="n">
        <v>37</v>
      </c>
    </row>
    <row r="45">
      <c r="A45" s="4" t="inlineStr">
        <is>
          <t>Fair Value</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Level III Changes</t>
        </is>
      </c>
      <c r="B47" s="6" t="n">
        <v>-22</v>
      </c>
      <c r="C47" s="4" t="inlineStr">
        <is>
          <t xml:space="preserve"> </t>
        </is>
      </c>
      <c r="D47" s="4" t="inlineStr">
        <is>
          <t xml:space="preserve"> </t>
        </is>
      </c>
      <c r="E47" s="4" t="inlineStr">
        <is>
          <t xml:space="preserve"> </t>
        </is>
      </c>
    </row>
    <row r="48">
      <c r="A48" s="4" t="inlineStr">
        <is>
          <t>Balance, ending</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Level III Changes in Fair value</t>
        </is>
      </c>
      <c r="B50" s="4" t="inlineStr">
        <is>
          <t xml:space="preserve"> </t>
        </is>
      </c>
      <c r="C50" s="6" t="n">
        <v>37</v>
      </c>
      <c r="D50" s="6" t="n">
        <v>209</v>
      </c>
      <c r="E5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RPORATE BORROWINGS - Narrative (Details) - Revolving Credit Facility</t>
        </is>
      </c>
      <c r="B1" s="2" t="inlineStr">
        <is>
          <t>Aug. 29, 2024 USD ($)</t>
        </is>
      </c>
    </row>
    <row r="2">
      <c r="A2" s="3" t="inlineStr">
        <is>
          <t>Line of Credit Facility [Line Items]</t>
        </is>
      </c>
      <c r="B2" s="4" t="inlineStr">
        <is>
          <t xml:space="preserve"> </t>
        </is>
      </c>
    </row>
    <row r="3">
      <c r="A3" s="4" t="inlineStr">
        <is>
          <t>Maximum borrowing capacity</t>
        </is>
      </c>
      <c r="B3" s="6" t="n">
        <v>750000000</v>
      </c>
    </row>
    <row r="4">
      <c r="A4" s="4" t="inlineStr">
        <is>
          <t>Weighted Average Remaining Maturity</t>
        </is>
      </c>
      <c r="B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CORPORATE BORROWINGS - Schedule of Borrowings (Details) - USD ($)</t>
        </is>
      </c>
      <c r="C1" s="2" t="inlineStr">
        <is>
          <t>3 Months Ended</t>
        </is>
      </c>
    </row>
    <row r="2">
      <c r="B2" s="2" t="inlineStr">
        <is>
          <t>Aug. 29,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Corporate borrowings</t>
        </is>
      </c>
      <c r="B4" s="4" t="inlineStr">
        <is>
          <t xml:space="preserve"> </t>
        </is>
      </c>
      <c r="C4" s="6" t="n">
        <v>235000000</v>
      </c>
      <c r="D4" s="6" t="n">
        <v>0</v>
      </c>
    </row>
    <row r="5">
      <c r="A5" s="4" t="inlineStr">
        <is>
          <t>Subsidiari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rporate borrowings</t>
        </is>
      </c>
      <c r="B7" s="4" t="inlineStr">
        <is>
          <t xml:space="preserve"> </t>
        </is>
      </c>
      <c r="C7" s="5" t="n">
        <v>404000000</v>
      </c>
      <c r="D7" s="5" t="n">
        <v>251000000</v>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orporate borrowings</t>
        </is>
      </c>
      <c r="B10" s="4" t="inlineStr">
        <is>
          <t xml:space="preserve"> </t>
        </is>
      </c>
      <c r="C10" s="6" t="n">
        <v>235000000</v>
      </c>
      <c r="D10" s="6" t="n">
        <v>0</v>
      </c>
    </row>
    <row r="11">
      <c r="A11" s="4" t="inlineStr">
        <is>
          <t>Maximum borrowing capacity</t>
        </is>
      </c>
      <c r="B11" s="6" t="n">
        <v>750000000</v>
      </c>
      <c r="C11" s="4" t="inlineStr">
        <is>
          <t xml:space="preserve"> </t>
        </is>
      </c>
      <c r="D11" s="4" t="inlineStr">
        <is>
          <t xml:space="preserve"> </t>
        </is>
      </c>
    </row>
    <row r="12">
      <c r="A12" s="4" t="inlineStr">
        <is>
          <t>Weighted Average Interest Rate</t>
        </is>
      </c>
      <c r="B12" s="4" t="inlineStr">
        <is>
          <t xml:space="preserve"> </t>
        </is>
      </c>
      <c r="C12" s="8" t="n">
        <v>0.054</v>
      </c>
      <c r="D12" s="4" t="inlineStr">
        <is>
          <t xml:space="preserve"> </t>
        </is>
      </c>
    </row>
    <row r="13">
      <c r="A13" s="4" t="inlineStr">
        <is>
          <t>Weighted Average Remaining Maturity</t>
        </is>
      </c>
      <c r="B13" s="4" t="inlineStr">
        <is>
          <t>5 years</t>
        </is>
      </c>
      <c r="C13" s="4" t="inlineStr">
        <is>
          <t xml:space="preserve"> </t>
        </is>
      </c>
      <c r="D13" s="4" t="inlineStr">
        <is>
          <t xml:space="preserve"> </t>
        </is>
      </c>
    </row>
    <row r="14">
      <c r="A14" s="4" t="inlineStr">
        <is>
          <t>Commitment fee rate</t>
        </is>
      </c>
      <c r="B14" s="4" t="inlineStr">
        <is>
          <t xml:space="preserve"> </t>
        </is>
      </c>
      <c r="C14" s="8" t="n">
        <v>0.001</v>
      </c>
      <c r="D14" s="4" t="inlineStr">
        <is>
          <t xml:space="preserve"> </t>
        </is>
      </c>
    </row>
    <row r="15">
      <c r="A15" s="4" t="inlineStr">
        <is>
          <t>Revolving Credit Facility | Subsidiaries</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6" t="n">
        <v>675000000</v>
      </c>
      <c r="D17" s="4" t="inlineStr">
        <is>
          <t xml:space="preserve"> </t>
        </is>
      </c>
    </row>
    <row r="18">
      <c r="A18" s="4" t="inlineStr">
        <is>
          <t>Commitment fee rate</t>
        </is>
      </c>
      <c r="B18" s="4" t="inlineStr">
        <is>
          <t xml:space="preserve"> </t>
        </is>
      </c>
      <c r="C18" s="8" t="n">
        <v>0.003</v>
      </c>
      <c r="D18" s="4" t="inlineStr">
        <is>
          <t xml:space="preserve"> </t>
        </is>
      </c>
    </row>
    <row r="19">
      <c r="A19" s="4" t="inlineStr">
        <is>
          <t>Revolving Credit Facility | Weighted Averag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Weighted Average Remaining Maturity</t>
        </is>
      </c>
      <c r="B21" s="4" t="inlineStr">
        <is>
          <t xml:space="preserve"> </t>
        </is>
      </c>
      <c r="C21" s="4" t="inlineStr">
        <is>
          <t>51 months</t>
        </is>
      </c>
      <c r="D21" s="4" t="inlineStr">
        <is>
          <t xml:space="preserve"> </t>
        </is>
      </c>
    </row>
    <row r="22">
      <c r="A22" s="4" t="inlineStr">
        <is>
          <t>Revolving Credit Facility | Weighted Average | Subsidiarie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Weighted Average Remaining Maturity</t>
        </is>
      </c>
      <c r="B24" s="4" t="inlineStr">
        <is>
          <t xml:space="preserve"> </t>
        </is>
      </c>
      <c r="C24" s="4" t="inlineStr">
        <is>
          <t>10 months</t>
        </is>
      </c>
      <c r="D24" s="4" t="inlineStr">
        <is>
          <t xml:space="preserve"> </t>
        </is>
      </c>
    </row>
    <row r="25">
      <c r="A25" s="4" t="inlineStr">
        <is>
          <t>Revolving Credit Facility | Minimum | Subsidiaries</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Weighted Average Interest Rate</t>
        </is>
      </c>
      <c r="B27" s="4" t="inlineStr">
        <is>
          <t xml:space="preserve"> </t>
        </is>
      </c>
      <c r="C27" s="8" t="n">
        <v>0.064</v>
      </c>
      <c r="D27" s="4" t="inlineStr">
        <is>
          <t xml:space="preserve"> </t>
        </is>
      </c>
    </row>
    <row r="28">
      <c r="A28" s="4" t="inlineStr">
        <is>
          <t>Revolving Credit Facility | Maximum | Subsidiaries</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Weighted Average Interest Rate</t>
        </is>
      </c>
      <c r="B30" s="4" t="inlineStr">
        <is>
          <t xml:space="preserve"> </t>
        </is>
      </c>
      <c r="C30" s="8" t="n">
        <v>0.067</v>
      </c>
      <c r="D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54</v>
      </c>
      <c r="C4" s="6" t="n">
        <v>786</v>
      </c>
    </row>
    <row r="5">
      <c r="A5" s="4" t="inlineStr">
        <is>
          <t>Renewable power and transi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0</v>
      </c>
      <c r="C7" s="5" t="n">
        <v>155</v>
      </c>
    </row>
    <row r="8">
      <c r="A8" s="4" t="inlineStr">
        <is>
          <t>Infrastructu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10</v>
      </c>
      <c r="C10" s="5" t="n">
        <v>292</v>
      </c>
    </row>
    <row r="11">
      <c r="A11" s="4" t="inlineStr">
        <is>
          <t>Real est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92</v>
      </c>
      <c r="C13" s="5" t="n">
        <v>206</v>
      </c>
    </row>
    <row r="14">
      <c r="A14" s="4" t="inlineStr">
        <is>
          <t>Private equ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71</v>
      </c>
      <c r="C16" s="5" t="n">
        <v>74</v>
      </c>
    </row>
    <row r="17">
      <c r="A17" s="4" t="inlineStr">
        <is>
          <t>Credi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1</v>
      </c>
      <c r="C19" s="5" t="n">
        <v>59</v>
      </c>
    </row>
    <row r="20">
      <c r="A20" s="4" t="inlineStr">
        <is>
          <t>United States of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51</v>
      </c>
      <c r="C22" s="5" t="n">
        <v>263</v>
      </c>
    </row>
    <row r="23">
      <c r="A23" s="4" t="inlineStr">
        <is>
          <t>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84</v>
      </c>
      <c r="C25" s="5" t="n">
        <v>158</v>
      </c>
    </row>
    <row r="26">
      <c r="A26" s="4" t="inlineStr">
        <is>
          <t>United Kingdo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03</v>
      </c>
      <c r="C28" s="5" t="n">
        <v>163</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99</v>
      </c>
      <c r="C31" s="5" t="n">
        <v>96</v>
      </c>
    </row>
    <row r="32">
      <c r="A32" s="4" t="inlineStr">
        <is>
          <t>Management and advisory fees, net | United States of America | Renewable power and transi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8</v>
      </c>
      <c r="C34" s="5" t="n">
        <v>23</v>
      </c>
    </row>
    <row r="35">
      <c r="A35" s="4" t="inlineStr">
        <is>
          <t>Management and advisory fees, net | United States of America | Infrastructu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44</v>
      </c>
      <c r="C37" s="5" t="n">
        <v>46</v>
      </c>
    </row>
    <row r="38">
      <c r="A38" s="4" t="inlineStr">
        <is>
          <t>Management and advisory fees, net | United States of America | Real estat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78</v>
      </c>
      <c r="C40" s="5" t="n">
        <v>123</v>
      </c>
    </row>
    <row r="41">
      <c r="A41" s="4" t="inlineStr">
        <is>
          <t>Management and advisory fees, net | United States of America | Private equi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24</v>
      </c>
      <c r="C43" s="5" t="n">
        <v>28</v>
      </c>
    </row>
    <row r="44">
      <c r="A44" s="4" t="inlineStr">
        <is>
          <t>Management and advisory fees, net | United States of America | Credi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77</v>
      </c>
      <c r="C46" s="5" t="n">
        <v>43</v>
      </c>
    </row>
    <row r="47">
      <c r="A47" s="4" t="inlineStr">
        <is>
          <t>Management and advisory fees, net | Canada | Renewable power and transi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47</v>
      </c>
      <c r="C49" s="5" t="n">
        <v>38</v>
      </c>
    </row>
    <row r="50">
      <c r="A50" s="4" t="inlineStr">
        <is>
          <t>Management and advisory fees, net | Canada | Infrastructur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97</v>
      </c>
      <c r="C52" s="5" t="n">
        <v>87</v>
      </c>
    </row>
    <row r="53">
      <c r="A53" s="4" t="inlineStr">
        <is>
          <t>Management and advisory fees, net | Canada | Real estat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6</v>
      </c>
      <c r="C55" s="5" t="n">
        <v>5</v>
      </c>
    </row>
    <row r="56">
      <c r="A56" s="4" t="inlineStr">
        <is>
          <t>Management and advisory fees, net | Canada | Private equi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5</v>
      </c>
      <c r="C58" s="5" t="n">
        <v>16</v>
      </c>
    </row>
    <row r="59">
      <c r="A59" s="4" t="inlineStr">
        <is>
          <t>Management and advisory fees, net | Canada | Credi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9</v>
      </c>
      <c r="C61" s="5" t="n">
        <v>12</v>
      </c>
    </row>
    <row r="62">
      <c r="A62" s="4" t="inlineStr">
        <is>
          <t>Management and advisory fees, net | United Kingdom | Renewable power and transi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3</v>
      </c>
      <c r="C64" s="5" t="n">
        <v>37</v>
      </c>
    </row>
    <row r="65">
      <c r="A65" s="4" t="inlineStr">
        <is>
          <t>Management and advisory fees, net | United Kingdom | Infrastructur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46</v>
      </c>
      <c r="C67" s="5" t="n">
        <v>44</v>
      </c>
    </row>
    <row r="68">
      <c r="A68" s="4" t="inlineStr">
        <is>
          <t>Management and advisory fees, net | United Kingdom | Real estat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89</v>
      </c>
      <c r="C70" s="5" t="n">
        <v>59</v>
      </c>
    </row>
    <row r="71">
      <c r="A71" s="4" t="inlineStr">
        <is>
          <t>Management and advisory fees, net | United Kingdom | Private equity</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21</v>
      </c>
      <c r="C73" s="5" t="n">
        <v>19</v>
      </c>
    </row>
    <row r="74">
      <c r="A74" s="4" t="inlineStr">
        <is>
          <t>Management and advisory fees, net | United Kingdom | Credi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4</v>
      </c>
      <c r="C76" s="5" t="n">
        <v>4</v>
      </c>
    </row>
    <row r="77">
      <c r="A77" s="4" t="inlineStr">
        <is>
          <t>Management and advisory fees, net | Other | Renewable power and transi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25</v>
      </c>
      <c r="C79" s="5" t="n">
        <v>24</v>
      </c>
    </row>
    <row r="80">
      <c r="A80" s="4" t="inlineStr">
        <is>
          <t>Management and advisory fees, net | Other | Infrastructur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43</v>
      </c>
      <c r="C82" s="5" t="n">
        <v>42</v>
      </c>
    </row>
    <row r="83">
      <c r="A83" s="4" t="inlineStr">
        <is>
          <t>Management and advisory fees, net | Other | Real estat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19</v>
      </c>
      <c r="C85" s="5" t="n">
        <v>19</v>
      </c>
    </row>
    <row r="86">
      <c r="A86" s="4" t="inlineStr">
        <is>
          <t>Management and advisory fees, net | Other | Private equity</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1</v>
      </c>
      <c r="C88" s="5" t="n">
        <v>11</v>
      </c>
    </row>
    <row r="89">
      <c r="A89" s="4" t="inlineStr">
        <is>
          <t>Management and advisory fees, net | Other | Credi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1</v>
      </c>
      <c r="C91" s="5" t="n">
        <v>0</v>
      </c>
    </row>
    <row r="92">
      <c r="A92" s="4" t="inlineStr">
        <is>
          <t>Incentive fe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17</v>
      </c>
      <c r="C94" s="5" t="n">
        <v>106</v>
      </c>
    </row>
    <row r="95">
      <c r="A95" s="4" t="inlineStr">
        <is>
          <t>Incentive fees | Renewable power and transi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37</v>
      </c>
      <c r="C97" s="5" t="n">
        <v>33</v>
      </c>
    </row>
    <row r="98">
      <c r="A98" s="4" t="inlineStr">
        <is>
          <t>Incentive fees | Infrastructur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80</v>
      </c>
      <c r="C100" s="5" t="n">
        <v>73</v>
      </c>
    </row>
    <row r="101">
      <c r="A101" s="4" t="inlineStr">
        <is>
          <t>Incentive fees | Real estat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0</v>
      </c>
      <c r="C103" s="5" t="n">
        <v>0</v>
      </c>
    </row>
    <row r="104">
      <c r="A104" s="4" t="inlineStr">
        <is>
          <t>Incentive fees | Private equit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0</v>
      </c>
      <c r="C106" s="5" t="n">
        <v>0</v>
      </c>
    </row>
    <row r="107">
      <c r="A107" s="4" t="inlineStr">
        <is>
          <t>Incentive fees | Credi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6" t="n">
        <v>0</v>
      </c>
      <c r="C109"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Rate</t>
        </is>
      </c>
      <c r="B4" s="10" t="n">
        <v>0.27</v>
      </c>
      <c r="C4" s="10" t="n">
        <v>0.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per Common Stock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07</v>
      </c>
      <c r="C4" s="6" t="n">
        <v>373</v>
      </c>
    </row>
    <row r="5">
      <c r="A5" s="4" t="inlineStr">
        <is>
          <t>Class A Shares</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income</t>
        </is>
      </c>
      <c r="B7" s="6" t="n">
        <v>580</v>
      </c>
      <c r="C7" s="6" t="n">
        <v>440</v>
      </c>
    </row>
    <row r="8">
      <c r="A8" s="3" t="inlineStr">
        <is>
          <t>Denominator</t>
        </is>
      </c>
      <c r="B8" s="4" t="inlineStr">
        <is>
          <t xml:space="preserve"> </t>
        </is>
      </c>
      <c r="C8" s="4" t="inlineStr">
        <is>
          <t xml:space="preserve"> </t>
        </is>
      </c>
    </row>
    <row r="9">
      <c r="A9" s="4" t="inlineStr">
        <is>
          <t>Weighted average of common stock outstanding - basic (in shares)</t>
        </is>
      </c>
      <c r="B9" s="11" t="n">
        <v>1613.5</v>
      </c>
      <c r="C9" s="11" t="n">
        <v>1583.6</v>
      </c>
    </row>
    <row r="10">
      <c r="A10" s="4" t="inlineStr">
        <is>
          <t>Dilutive effect of conversion of options and escrowed shares using treasury stock method (in shares)</t>
        </is>
      </c>
      <c r="B10" s="11" t="n">
        <v>16.3</v>
      </c>
      <c r="C10" s="11" t="n">
        <v>8.5</v>
      </c>
    </row>
    <row r="11">
      <c r="A11" s="4" t="inlineStr">
        <is>
          <t>Weighted average of common stock outstanding - diluted (in shares)</t>
        </is>
      </c>
      <c r="B11" s="11" t="n">
        <v>1629.8</v>
      </c>
      <c r="C11" s="11" t="n">
        <v>1592.1</v>
      </c>
    </row>
    <row r="12">
      <c r="A12" s="3" t="inlineStr">
        <is>
          <t>Net Income per Share</t>
        </is>
      </c>
      <c r="B12" s="4" t="inlineStr">
        <is>
          <t xml:space="preserve"> </t>
        </is>
      </c>
      <c r="C12" s="4" t="inlineStr">
        <is>
          <t xml:space="preserve"> </t>
        </is>
      </c>
    </row>
    <row r="13">
      <c r="A13" s="4" t="inlineStr">
        <is>
          <t>Earnings per share - basic (in dollars per share)</t>
        </is>
      </c>
      <c r="B13" s="12" t="n">
        <v>0.36</v>
      </c>
      <c r="C13" s="12" t="n">
        <v>0.28</v>
      </c>
    </row>
    <row r="14">
      <c r="A14" s="4" t="inlineStr">
        <is>
          <t>Earnings per share - diluted (in dollars per share)</t>
        </is>
      </c>
      <c r="B14" s="12" t="n">
        <v>0.36</v>
      </c>
      <c r="C14" s="12" t="n">
        <v>0.28</v>
      </c>
    </row>
    <row r="15">
      <c r="A15" s="4" t="inlineStr">
        <is>
          <t>Class B Shares</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income</t>
        </is>
      </c>
      <c r="B17" s="6" t="n">
        <v>0</v>
      </c>
      <c r="C17" s="6" t="n">
        <v>0</v>
      </c>
    </row>
    <row r="18">
      <c r="A18" s="3" t="inlineStr">
        <is>
          <t>Denominator</t>
        </is>
      </c>
      <c r="B18" s="4" t="inlineStr">
        <is>
          <t xml:space="preserve"> </t>
        </is>
      </c>
      <c r="C18" s="4" t="inlineStr">
        <is>
          <t xml:space="preserve"> </t>
        </is>
      </c>
    </row>
    <row r="19">
      <c r="A19" s="4" t="inlineStr">
        <is>
          <t>Weighted average of common stock outstanding - basic (in shares)</t>
        </is>
      </c>
      <c r="B19" s="5" t="n">
        <v>0</v>
      </c>
      <c r="C19" s="5" t="n">
        <v>0</v>
      </c>
    </row>
    <row r="20">
      <c r="A20" s="4" t="inlineStr">
        <is>
          <t>Dilutive effect of conversion of options and escrowed shares using treasury stock method (in shares)</t>
        </is>
      </c>
      <c r="B20" s="5" t="n">
        <v>0</v>
      </c>
      <c r="C20" s="5" t="n">
        <v>0</v>
      </c>
    </row>
    <row r="21">
      <c r="A21" s="4" t="inlineStr">
        <is>
          <t>Weighted average of common stock outstanding - diluted (in shares)</t>
        </is>
      </c>
      <c r="B21" s="5" t="n">
        <v>0</v>
      </c>
      <c r="C21" s="5" t="n">
        <v>0</v>
      </c>
    </row>
    <row r="22">
      <c r="A22" s="3" t="inlineStr">
        <is>
          <t>Net Income per Share</t>
        </is>
      </c>
      <c r="B22" s="4" t="inlineStr">
        <is>
          <t xml:space="preserve"> </t>
        </is>
      </c>
      <c r="C22" s="4" t="inlineStr">
        <is>
          <t xml:space="preserve"> </t>
        </is>
      </c>
    </row>
    <row r="23">
      <c r="A23" s="4" t="inlineStr">
        <is>
          <t>Earnings per share - basic (in dollars per share)</t>
        </is>
      </c>
      <c r="B23" s="12" t="n">
        <v>0.36</v>
      </c>
      <c r="C23" s="12" t="n">
        <v>0.28</v>
      </c>
    </row>
    <row r="24">
      <c r="A24" s="4" t="inlineStr">
        <is>
          <t>Earnings per share - diluted (in dollars per share)</t>
        </is>
      </c>
      <c r="B24" s="12" t="n">
        <v>0.36</v>
      </c>
      <c r="C24" s="12" t="n">
        <v>0.2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0" customWidth="1" min="5" max="5"/>
    <col width="13" customWidth="1" min="6" max="6"/>
    <col width="28" customWidth="1" min="7" max="7"/>
    <col width="28" customWidth="1" min="8" max="8"/>
    <col width="30" customWidth="1" min="9" max="9"/>
    <col width="27" customWidth="1" min="10" max="10"/>
    <col width="17" customWidth="1" min="11" max="11"/>
    <col width="39" customWidth="1" min="12" max="12"/>
    <col width="50" customWidth="1" min="13" max="13"/>
    <col width="47" customWidth="1" min="14" max="14"/>
  </cols>
  <sheetData>
    <row r="1">
      <c r="A1" s="1" t="inlineStr">
        <is>
          <t>CONDENSED CONSOLIDATED STATEMENTS OF CHANGES IN EQUITY (UNAUDITED) - USD ($) $ in Millions</t>
        </is>
      </c>
      <c r="B1" s="2" t="inlineStr">
        <is>
          <t>Total</t>
        </is>
      </c>
      <c r="C1" s="2" t="inlineStr">
        <is>
          <t>Class A Shares</t>
        </is>
      </c>
      <c r="D1" s="2" t="inlineStr">
        <is>
          <t>Class B Shares</t>
        </is>
      </c>
      <c r="E1" s="2" t="inlineStr">
        <is>
          <t>Total common equity</t>
        </is>
      </c>
      <c r="F1" s="2" t="inlineStr">
        <is>
          <t>Common stock</t>
        </is>
      </c>
      <c r="G1" s="2" t="inlineStr">
        <is>
          <t>Common stock Class A Shares</t>
        </is>
      </c>
      <c r="H1" s="2" t="inlineStr">
        <is>
          <t>Common stock Class B Shares</t>
        </is>
      </c>
      <c r="I1" s="2" t="inlineStr">
        <is>
          <t>Common stock held in treasury</t>
        </is>
      </c>
      <c r="J1" s="2" t="inlineStr">
        <is>
          <t>Additional paid-in capital</t>
        </is>
      </c>
      <c r="K1" s="2" t="inlineStr">
        <is>
          <t>Retained deficit</t>
        </is>
      </c>
      <c r="L1" s="2" t="inlineStr">
        <is>
          <t>Accumulated other comprehensive income</t>
        </is>
      </c>
      <c r="M1" s="2" t="inlineStr">
        <is>
          <t>Non-controlling interest in consolidated entities</t>
        </is>
      </c>
      <c r="N1" s="2" t="inlineStr">
        <is>
          <t>Non-controlling interest in consolidated fund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582754611</v>
      </c>
      <c r="H2" s="5" t="n">
        <v>2128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6" t="n">
        <v>9299</v>
      </c>
      <c r="C3" s="4" t="inlineStr">
        <is>
          <t xml:space="preserve"> </t>
        </is>
      </c>
      <c r="D3" s="4" t="inlineStr">
        <is>
          <t xml:space="preserve"> </t>
        </is>
      </c>
      <c r="E3" s="6" t="n">
        <v>9126</v>
      </c>
      <c r="F3" s="6" t="n">
        <v>9014</v>
      </c>
      <c r="G3" s="4" t="inlineStr">
        <is>
          <t xml:space="preserve"> </t>
        </is>
      </c>
      <c r="H3" s="4" t="inlineStr">
        <is>
          <t xml:space="preserve"> </t>
        </is>
      </c>
      <c r="I3" s="6" t="n">
        <v>0</v>
      </c>
      <c r="J3" s="6" t="n">
        <v>122</v>
      </c>
      <c r="K3" s="6" t="n">
        <v>-178</v>
      </c>
      <c r="L3" s="6" t="n">
        <v>168</v>
      </c>
      <c r="M3" s="6" t="n">
        <v>173</v>
      </c>
      <c r="N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468</v>
      </c>
      <c r="C5" s="4" t="inlineStr">
        <is>
          <t xml:space="preserve"> </t>
        </is>
      </c>
      <c r="D5" s="4" t="inlineStr">
        <is>
          <t xml:space="preserve"> </t>
        </is>
      </c>
      <c r="E5" s="5" t="n">
        <v>441</v>
      </c>
      <c r="F5" s="4" t="inlineStr">
        <is>
          <t xml:space="preserve"> </t>
        </is>
      </c>
      <c r="G5" s="4" t="inlineStr">
        <is>
          <t xml:space="preserve"> </t>
        </is>
      </c>
      <c r="H5" s="4" t="inlineStr">
        <is>
          <t xml:space="preserve"> </t>
        </is>
      </c>
      <c r="I5" s="4" t="inlineStr">
        <is>
          <t xml:space="preserve"> </t>
        </is>
      </c>
      <c r="J5" s="4" t="inlineStr">
        <is>
          <t xml:space="preserve"> </t>
        </is>
      </c>
      <c r="K5" s="5" t="n">
        <v>441</v>
      </c>
      <c r="L5" s="4" t="inlineStr">
        <is>
          <t xml:space="preserve"> </t>
        </is>
      </c>
      <c r="M5" s="5" t="n">
        <v>27</v>
      </c>
      <c r="N5" s="5" t="n">
        <v>0</v>
      </c>
    </row>
    <row r="6">
      <c r="A6" s="4" t="inlineStr">
        <is>
          <t>Other comprehensive income</t>
        </is>
      </c>
      <c r="B6" s="5" t="n">
        <v>-2</v>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4" t="inlineStr">
        <is>
          <t xml:space="preserve"> </t>
        </is>
      </c>
      <c r="N6" s="4" t="inlineStr">
        <is>
          <t xml:space="preserve"> </t>
        </is>
      </c>
    </row>
    <row r="7">
      <c r="A7" s="4" t="inlineStr">
        <is>
          <t>Share subscri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16924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subscriptions</t>
        </is>
      </c>
      <c r="B8" s="5" t="n">
        <v>1</v>
      </c>
      <c r="C8" s="4" t="inlineStr">
        <is>
          <t xml:space="preserve"> </t>
        </is>
      </c>
      <c r="D8" s="4" t="inlineStr">
        <is>
          <t xml:space="preserve"> </t>
        </is>
      </c>
      <c r="E8" s="5" t="n">
        <v>1</v>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of treasury shares, net (in shares)</t>
        </is>
      </c>
      <c r="B9" s="4" t="inlineStr">
        <is>
          <t xml:space="preserve"> </t>
        </is>
      </c>
      <c r="C9" s="4" t="inlineStr">
        <is>
          <t xml:space="preserve"> </t>
        </is>
      </c>
      <c r="D9" s="4" t="inlineStr">
        <is>
          <t xml:space="preserve"> </t>
        </is>
      </c>
      <c r="E9" s="4" t="inlineStr">
        <is>
          <t xml:space="preserve"> </t>
        </is>
      </c>
      <c r="F9" s="4" t="inlineStr">
        <is>
          <t xml:space="preserve"> </t>
        </is>
      </c>
      <c r="G9" s="5" t="n">
        <v>24878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quisition of treasury shares, net</t>
        </is>
      </c>
      <c r="B10" s="5" t="n">
        <v>-90</v>
      </c>
      <c r="C10" s="4" t="inlineStr">
        <is>
          <t xml:space="preserve"> </t>
        </is>
      </c>
      <c r="D10" s="4" t="inlineStr">
        <is>
          <t xml:space="preserve"> </t>
        </is>
      </c>
      <c r="E10" s="5" t="n">
        <v>-90</v>
      </c>
      <c r="F10" s="4" t="inlineStr">
        <is>
          <t xml:space="preserve"> </t>
        </is>
      </c>
      <c r="G10" s="4" t="inlineStr">
        <is>
          <t xml:space="preserve"> </t>
        </is>
      </c>
      <c r="H10" s="4" t="inlineStr">
        <is>
          <t xml:space="preserve"> </t>
        </is>
      </c>
      <c r="I10" s="5" t="n">
        <v>-9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ibutions</t>
        </is>
      </c>
      <c r="B11" s="5" t="n">
        <v>-41</v>
      </c>
      <c r="C11" s="4" t="inlineStr">
        <is>
          <t xml:space="preserve"> </t>
        </is>
      </c>
      <c r="D11" s="4" t="inlineStr">
        <is>
          <t xml:space="preserve"> </t>
        </is>
      </c>
      <c r="E11" s="5" t="n">
        <v>-60</v>
      </c>
      <c r="F11" s="4" t="inlineStr">
        <is>
          <t xml:space="preserve"> </t>
        </is>
      </c>
      <c r="G11" s="4" t="inlineStr">
        <is>
          <t xml:space="preserve"> </t>
        </is>
      </c>
      <c r="H11" s="4" t="inlineStr">
        <is>
          <t xml:space="preserve"> </t>
        </is>
      </c>
      <c r="I11" s="4" t="inlineStr">
        <is>
          <t xml:space="preserve"> </t>
        </is>
      </c>
      <c r="J11" s="5" t="n">
        <v>-55</v>
      </c>
      <c r="K11" s="5" t="n">
        <v>-5</v>
      </c>
      <c r="L11" s="4" t="inlineStr">
        <is>
          <t xml:space="preserve"> </t>
        </is>
      </c>
      <c r="M11" s="5" t="n">
        <v>19</v>
      </c>
      <c r="N11" s="5" t="n">
        <v>0</v>
      </c>
    </row>
    <row r="12">
      <c r="A12" s="4" t="inlineStr">
        <is>
          <t>2025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row>
    <row r="13">
      <c r="A13" s="4" t="inlineStr">
        <is>
          <t>Distributions</t>
        </is>
      </c>
      <c r="B13" s="5" t="n">
        <v>-620</v>
      </c>
      <c r="C13" s="4" t="inlineStr">
        <is>
          <t xml:space="preserve"> </t>
        </is>
      </c>
      <c r="D13" s="4" t="inlineStr">
        <is>
          <t xml:space="preserve"> </t>
        </is>
      </c>
      <c r="E13" s="5" t="n">
        <v>-620</v>
      </c>
      <c r="F13" s="4" t="inlineStr">
        <is>
          <t xml:space="preserve"> </t>
        </is>
      </c>
      <c r="G13" s="4" t="inlineStr">
        <is>
          <t xml:space="preserve"> </t>
        </is>
      </c>
      <c r="H13" s="4" t="inlineStr">
        <is>
          <t xml:space="preserve"> </t>
        </is>
      </c>
      <c r="I13" s="4" t="inlineStr">
        <is>
          <t xml:space="preserve"> </t>
        </is>
      </c>
      <c r="J13" s="4" t="inlineStr">
        <is>
          <t xml:space="preserve"> </t>
        </is>
      </c>
      <c r="K13" s="5" t="n">
        <v>-620</v>
      </c>
      <c r="L13" s="4" t="inlineStr">
        <is>
          <t xml:space="preserve"> </t>
        </is>
      </c>
      <c r="M13" s="5" t="n">
        <v>0</v>
      </c>
      <c r="N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1584695834</v>
      </c>
      <c r="H14" s="5" t="n">
        <v>2128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Mar. 31, 2024</t>
        </is>
      </c>
      <c r="B15" s="5" t="n">
        <v>9015</v>
      </c>
      <c r="C15" s="4" t="inlineStr">
        <is>
          <t xml:space="preserve"> </t>
        </is>
      </c>
      <c r="D15" s="4" t="inlineStr">
        <is>
          <t xml:space="preserve"> </t>
        </is>
      </c>
      <c r="E15" s="5" t="n">
        <v>8796</v>
      </c>
      <c r="F15" s="5" t="n">
        <v>9015</v>
      </c>
      <c r="G15" s="4" t="inlineStr">
        <is>
          <t xml:space="preserve"> </t>
        </is>
      </c>
      <c r="H15" s="4" t="inlineStr">
        <is>
          <t xml:space="preserve"> </t>
        </is>
      </c>
      <c r="I15" s="5" t="n">
        <v>-90</v>
      </c>
      <c r="J15" s="5" t="n">
        <v>67</v>
      </c>
      <c r="K15" s="5" t="n">
        <v>-362</v>
      </c>
      <c r="L15" s="5" t="n">
        <v>166</v>
      </c>
      <c r="M15" s="5" t="n">
        <v>219</v>
      </c>
      <c r="N15" s="5" t="n">
        <v>0</v>
      </c>
    </row>
    <row r="16">
      <c r="A16" s="4" t="inlineStr">
        <is>
          <t>Beginning balance (in shares) at Dec. 31, 2024</t>
        </is>
      </c>
      <c r="B16" s="4" t="inlineStr">
        <is>
          <t xml:space="preserve"> </t>
        </is>
      </c>
      <c r="C16" s="5" t="n">
        <v>1614238281</v>
      </c>
      <c r="D16" s="5" t="n">
        <v>21280</v>
      </c>
      <c r="E16" s="4" t="inlineStr">
        <is>
          <t xml:space="preserve"> </t>
        </is>
      </c>
      <c r="F16" s="4" t="inlineStr">
        <is>
          <t xml:space="preserve"> </t>
        </is>
      </c>
      <c r="G16" s="5" t="n">
        <v>1614238281</v>
      </c>
      <c r="H16" s="5" t="n">
        <v>2128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4</t>
        </is>
      </c>
      <c r="B17" s="5" t="n">
        <v>9088</v>
      </c>
      <c r="C17" s="4" t="inlineStr">
        <is>
          <t xml:space="preserve"> </t>
        </is>
      </c>
      <c r="D17" s="4" t="inlineStr">
        <is>
          <t xml:space="preserve"> </t>
        </is>
      </c>
      <c r="E17" s="5" t="n">
        <v>8752</v>
      </c>
      <c r="F17" s="5" t="n">
        <v>9017</v>
      </c>
      <c r="G17" s="4" t="inlineStr">
        <is>
          <t xml:space="preserve"> </t>
        </is>
      </c>
      <c r="H17" s="4" t="inlineStr">
        <is>
          <t xml:space="preserve"> </t>
        </is>
      </c>
      <c r="I17" s="5" t="n">
        <v>-91</v>
      </c>
      <c r="J17" s="5" t="n">
        <v>152</v>
      </c>
      <c r="K17" s="5" t="n">
        <v>-488</v>
      </c>
      <c r="L17" s="5" t="n">
        <v>162</v>
      </c>
      <c r="M17" s="5" t="n">
        <v>336</v>
      </c>
      <c r="N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t>
        </is>
      </c>
      <c r="B19" s="5" t="n">
        <v>634</v>
      </c>
      <c r="C19" s="4" t="inlineStr">
        <is>
          <t xml:space="preserve"> </t>
        </is>
      </c>
      <c r="D19" s="4" t="inlineStr">
        <is>
          <t xml:space="preserve"> </t>
        </is>
      </c>
      <c r="E19" s="5" t="n">
        <v>581</v>
      </c>
      <c r="F19" s="4" t="inlineStr">
        <is>
          <t xml:space="preserve"> </t>
        </is>
      </c>
      <c r="G19" s="4" t="inlineStr">
        <is>
          <t xml:space="preserve"> </t>
        </is>
      </c>
      <c r="H19" s="4" t="inlineStr">
        <is>
          <t xml:space="preserve"> </t>
        </is>
      </c>
      <c r="I19" s="4" t="inlineStr">
        <is>
          <t xml:space="preserve"> </t>
        </is>
      </c>
      <c r="J19" s="4" t="inlineStr">
        <is>
          <t xml:space="preserve"> </t>
        </is>
      </c>
      <c r="K19" s="5" t="n">
        <v>581</v>
      </c>
      <c r="L19" s="4" t="inlineStr">
        <is>
          <t xml:space="preserve"> </t>
        </is>
      </c>
      <c r="M19" s="5" t="n">
        <v>48</v>
      </c>
      <c r="N19" s="5" t="n">
        <v>5</v>
      </c>
    </row>
    <row r="20">
      <c r="A20" s="4" t="inlineStr">
        <is>
          <t>Other comprehensive income</t>
        </is>
      </c>
      <c r="B20" s="5" t="n">
        <v>14</v>
      </c>
      <c r="C20" s="4" t="inlineStr">
        <is>
          <t xml:space="preserve"> </t>
        </is>
      </c>
      <c r="D20" s="4" t="inlineStr">
        <is>
          <t xml:space="preserve"> </t>
        </is>
      </c>
      <c r="E20" s="5" t="n">
        <v>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v>
      </c>
      <c r="M20" s="4" t="inlineStr">
        <is>
          <t xml:space="preserve"> </t>
        </is>
      </c>
      <c r="N20" s="4" t="inlineStr">
        <is>
          <t xml:space="preserve"> </t>
        </is>
      </c>
    </row>
    <row r="21">
      <c r="A21" s="4" t="inlineStr">
        <is>
          <t>Share subscri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061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subscriptions</t>
        </is>
      </c>
      <c r="B22" s="5" t="n">
        <v>3</v>
      </c>
      <c r="C22" s="4" t="inlineStr">
        <is>
          <t xml:space="preserve"> </t>
        </is>
      </c>
      <c r="D22" s="4" t="inlineStr">
        <is>
          <t xml:space="preserve"> </t>
        </is>
      </c>
      <c r="E22" s="5" t="n">
        <v>3</v>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sition of treasury shares, ne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85859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sition of treasury shares, net</t>
        </is>
      </c>
      <c r="B24" s="5" t="n">
        <v>-122</v>
      </c>
      <c r="C24" s="4" t="inlineStr">
        <is>
          <t xml:space="preserve"> </t>
        </is>
      </c>
      <c r="D24" s="4" t="inlineStr">
        <is>
          <t xml:space="preserve"> </t>
        </is>
      </c>
      <c r="E24" s="5" t="n">
        <v>-122</v>
      </c>
      <c r="F24" s="4" t="inlineStr">
        <is>
          <t xml:space="preserve"> </t>
        </is>
      </c>
      <c r="G24" s="4" t="inlineStr">
        <is>
          <t xml:space="preserve"> </t>
        </is>
      </c>
      <c r="H24" s="4" t="inlineStr">
        <is>
          <t xml:space="preserve"> </t>
        </is>
      </c>
      <c r="I24" s="5" t="n">
        <v>-12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ibutions</t>
        </is>
      </c>
      <c r="B25" s="5" t="n">
        <v>54</v>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5" t="n">
        <v>2</v>
      </c>
      <c r="K25" s="5" t="n">
        <v>-3</v>
      </c>
      <c r="L25" s="4" t="inlineStr">
        <is>
          <t xml:space="preserve"> </t>
        </is>
      </c>
      <c r="M25" s="5" t="n">
        <v>53</v>
      </c>
      <c r="N25" s="5" t="n">
        <v>2</v>
      </c>
    </row>
    <row r="26">
      <c r="A26" s="4" t="inlineStr">
        <is>
          <t>2025 Arrangement</t>
        </is>
      </c>
      <c r="B26" s="5" t="n">
        <v>0</v>
      </c>
      <c r="C26" s="4" t="inlineStr">
        <is>
          <t xml:space="preserve"> </t>
        </is>
      </c>
      <c r="D26" s="4" t="inlineStr">
        <is>
          <t xml:space="preserve"> </t>
        </is>
      </c>
      <c r="E26" s="5" t="n">
        <v>31</v>
      </c>
      <c r="F26" s="5" t="n">
        <v>120</v>
      </c>
      <c r="G26" s="4" t="inlineStr">
        <is>
          <t xml:space="preserve"> </t>
        </is>
      </c>
      <c r="H26" s="4" t="inlineStr">
        <is>
          <t xml:space="preserve"> </t>
        </is>
      </c>
      <c r="I26" s="5" t="n">
        <v>-7</v>
      </c>
      <c r="J26" s="5" t="n">
        <v>-144</v>
      </c>
      <c r="K26" s="4" t="inlineStr">
        <is>
          <t xml:space="preserve"> </t>
        </is>
      </c>
      <c r="L26" s="4" t="inlineStr">
        <is>
          <t xml:space="preserve"> </t>
        </is>
      </c>
      <c r="M26" s="5" t="n">
        <v>31</v>
      </c>
      <c r="N26" s="4" t="inlineStr">
        <is>
          <t xml:space="preserve"> </t>
        </is>
      </c>
    </row>
    <row r="27">
      <c r="A27" s="4" t="inlineStr">
        <is>
          <t>Distributions</t>
        </is>
      </c>
      <c r="B27" s="5" t="n">
        <v>-708</v>
      </c>
      <c r="C27" s="4" t="inlineStr">
        <is>
          <t xml:space="preserve"> </t>
        </is>
      </c>
      <c r="D27" s="4" t="inlineStr">
        <is>
          <t xml:space="preserve"> </t>
        </is>
      </c>
      <c r="E27" s="5" t="n">
        <v>-707</v>
      </c>
      <c r="F27" s="4" t="inlineStr">
        <is>
          <t xml:space="preserve"> </t>
        </is>
      </c>
      <c r="G27" s="4" t="inlineStr">
        <is>
          <t xml:space="preserve"> </t>
        </is>
      </c>
      <c r="H27" s="4" t="inlineStr">
        <is>
          <t xml:space="preserve"> </t>
        </is>
      </c>
      <c r="I27" s="4" t="inlineStr">
        <is>
          <t xml:space="preserve"> </t>
        </is>
      </c>
      <c r="J27" s="4" t="inlineStr">
        <is>
          <t xml:space="preserve"> </t>
        </is>
      </c>
      <c r="K27" s="5" t="n">
        <v>-707</v>
      </c>
      <c r="L27" s="4" t="inlineStr">
        <is>
          <t xml:space="preserve"> </t>
        </is>
      </c>
      <c r="M27" s="5" t="n">
        <v>-1</v>
      </c>
      <c r="N27" s="4" t="inlineStr">
        <is>
          <t xml:space="preserve"> </t>
        </is>
      </c>
    </row>
    <row r="28">
      <c r="A28" s="4" t="inlineStr">
        <is>
          <t>Ending balance (in shares) at Mar. 31, 2025</t>
        </is>
      </c>
      <c r="B28" s="4" t="inlineStr">
        <is>
          <t xml:space="preserve"> </t>
        </is>
      </c>
      <c r="C28" s="5" t="n">
        <v>1612540300</v>
      </c>
      <c r="D28" s="5" t="n">
        <v>21280</v>
      </c>
      <c r="E28" s="4" t="inlineStr">
        <is>
          <t xml:space="preserve"> </t>
        </is>
      </c>
      <c r="F28" s="4" t="inlineStr">
        <is>
          <t xml:space="preserve"> </t>
        </is>
      </c>
      <c r="G28" s="5" t="n">
        <v>1612540300</v>
      </c>
      <c r="H28" s="5" t="n">
        <v>212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Mar. 31, 2025</t>
        </is>
      </c>
      <c r="B29" s="6" t="n">
        <v>8963</v>
      </c>
      <c r="C29" s="4" t="inlineStr">
        <is>
          <t xml:space="preserve"> </t>
        </is>
      </c>
      <c r="D29" s="4" t="inlineStr">
        <is>
          <t xml:space="preserve"> </t>
        </is>
      </c>
      <c r="E29" s="6" t="n">
        <v>8489</v>
      </c>
      <c r="F29" s="6" t="n">
        <v>9140</v>
      </c>
      <c r="G29" s="4" t="inlineStr">
        <is>
          <t xml:space="preserve"> </t>
        </is>
      </c>
      <c r="H29" s="4" t="inlineStr">
        <is>
          <t xml:space="preserve"> </t>
        </is>
      </c>
      <c r="I29" s="6" t="n">
        <v>-220</v>
      </c>
      <c r="J29" s="6" t="n">
        <v>10</v>
      </c>
      <c r="K29" s="6" t="n">
        <v>-617</v>
      </c>
      <c r="L29" s="6" t="n">
        <v>176</v>
      </c>
      <c r="M29" s="6" t="n">
        <v>467</v>
      </c>
      <c r="N29"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Potentially Dilutive Securiti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11" t="n">
        <v>4.8</v>
      </c>
      <c r="C4" s="11" t="n">
        <v>6.7</v>
      </c>
    </row>
    <row r="5">
      <c r="A5" s="4" t="inlineStr">
        <is>
          <t>Management stock options of BA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11" t="n">
        <v>1.2</v>
      </c>
      <c r="C7" s="11" t="n">
        <v>1.8</v>
      </c>
    </row>
    <row r="8">
      <c r="A8" s="4" t="inlineStr">
        <is>
          <t>Escrow shares of BA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11" t="n">
        <v>3.6</v>
      </c>
      <c r="C10" s="11" t="n">
        <v>4.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7" customWidth="1" min="2" max="2"/>
    <col width="17" customWidth="1" min="3" max="3"/>
    <col width="14" customWidth="1" min="4" max="4"/>
  </cols>
  <sheetData>
    <row r="1">
      <c r="A1" s="1" t="inlineStr">
        <is>
          <t>SHARE-BASED COMPENSATION - Narrative (Details) - USD ($)</t>
        </is>
      </c>
      <c r="B1" s="2" t="inlineStr">
        <is>
          <t>3 Months Ended</t>
        </is>
      </c>
    </row>
    <row r="2">
      <c r="B2" s="2" t="inlineStr">
        <is>
          <t>Mar. 31, 2025</t>
        </is>
      </c>
      <c r="C2" s="2" t="inlineStr">
        <is>
          <t>Mar. 31, 2024</t>
        </is>
      </c>
      <c r="D2" s="2" t="inlineStr">
        <is>
          <t>Dec. 31, 2024</t>
        </is>
      </c>
    </row>
    <row r="3">
      <c r="A3" s="4" t="inlineStr">
        <is>
          <t>Share options | Management Share Option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up to)</t>
        </is>
      </c>
      <c r="B5" s="4" t="inlineStr">
        <is>
          <t>5 years</t>
        </is>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Options granted (in shares)</t>
        </is>
      </c>
      <c r="B7" s="5" t="n">
        <v>4800000</v>
      </c>
      <c r="C7" s="5" t="n">
        <v>6100000</v>
      </c>
      <c r="D7" s="4" t="inlineStr">
        <is>
          <t xml:space="preserve"> </t>
        </is>
      </c>
    </row>
    <row r="8">
      <c r="A8" s="4" t="inlineStr">
        <is>
          <t>Options granted (in dollars per share)</t>
        </is>
      </c>
      <c r="B8" s="12" t="n">
        <v>59.62</v>
      </c>
      <c r="C8" s="12" t="n">
        <v>40.07</v>
      </c>
      <c r="D8" s="4" t="inlineStr">
        <is>
          <t xml:space="preserve"> </t>
        </is>
      </c>
    </row>
    <row r="9">
      <c r="A9" s="4" t="inlineStr">
        <is>
          <t>Expected term</t>
        </is>
      </c>
      <c r="B9" s="4" t="inlineStr">
        <is>
          <t>7 years 6 months</t>
        </is>
      </c>
      <c r="C9" s="4" t="inlineStr">
        <is>
          <t>7 years 6 months</t>
        </is>
      </c>
      <c r="D9" s="4" t="inlineStr">
        <is>
          <t xml:space="preserve"> </t>
        </is>
      </c>
    </row>
    <row r="10">
      <c r="A10" s="4" t="inlineStr">
        <is>
          <t>Share price volatility</t>
        </is>
      </c>
      <c r="B10" s="8" t="n">
        <v>0.299</v>
      </c>
      <c r="C10" s="8" t="n">
        <v>0.292</v>
      </c>
      <c r="D10" s="4" t="inlineStr">
        <is>
          <t xml:space="preserve"> </t>
        </is>
      </c>
    </row>
    <row r="11">
      <c r="A11" s="4" t="inlineStr">
        <is>
          <t>Expected dividend yield</t>
        </is>
      </c>
      <c r="B11" s="8" t="n">
        <v>0.037</v>
      </c>
      <c r="C11" s="8" t="n">
        <v>0.048</v>
      </c>
      <c r="D11" s="4" t="inlineStr">
        <is>
          <t xml:space="preserve"> </t>
        </is>
      </c>
    </row>
    <row r="12">
      <c r="A12" s="4" t="inlineStr">
        <is>
          <t>Risk-free rate</t>
        </is>
      </c>
      <c r="B12" s="8" t="n">
        <v>0.044</v>
      </c>
      <c r="C12" s="8" t="n">
        <v>0.042</v>
      </c>
      <c r="D12" s="4" t="inlineStr">
        <is>
          <t xml:space="preserve"> </t>
        </is>
      </c>
    </row>
    <row r="13">
      <c r="A13" s="4" t="inlineStr">
        <is>
          <t>Liquidity discount</t>
        </is>
      </c>
      <c r="B13" s="10" t="n">
        <v>0.25</v>
      </c>
      <c r="C13" s="4" t="inlineStr">
        <is>
          <t xml:space="preserve"> </t>
        </is>
      </c>
      <c r="D13" s="4" t="inlineStr">
        <is>
          <t xml:space="preserve"> </t>
        </is>
      </c>
    </row>
    <row r="14">
      <c r="A14" s="4" t="inlineStr">
        <is>
          <t>Fair value (in dollars per share)</t>
        </is>
      </c>
      <c r="B14" s="12" t="n">
        <v>11.18</v>
      </c>
      <c r="C14" s="4" t="inlineStr">
        <is>
          <t xml:space="preserve"> </t>
        </is>
      </c>
      <c r="D14" s="12" t="n">
        <v>6.12</v>
      </c>
    </row>
    <row r="15">
      <c r="A15" s="4" t="inlineStr">
        <is>
          <t>Fair value of options granted</t>
        </is>
      </c>
      <c r="B15" s="6" t="n">
        <v>53400000</v>
      </c>
      <c r="C15" s="6" t="n">
        <v>29300000</v>
      </c>
      <c r="D15" s="4" t="inlineStr">
        <is>
          <t xml:space="preserve"> </t>
        </is>
      </c>
    </row>
    <row r="16">
      <c r="A16" s="4" t="inlineStr">
        <is>
          <t>Share-based compensation expense</t>
        </is>
      </c>
      <c r="B16" s="6" t="n">
        <v>11000000</v>
      </c>
      <c r="C16" s="6" t="n">
        <v>5000000</v>
      </c>
      <c r="D16" s="4" t="inlineStr">
        <is>
          <t xml:space="preserve"> </t>
        </is>
      </c>
    </row>
    <row r="17">
      <c r="A17" s="4" t="inlineStr">
        <is>
          <t>Escrowed Shares | Escrowed Stock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up to)</t>
        </is>
      </c>
      <c r="B19" s="4" t="inlineStr">
        <is>
          <t>5 years</t>
        </is>
      </c>
      <c r="C19" s="4" t="inlineStr">
        <is>
          <t xml:space="preserve"> </t>
        </is>
      </c>
      <c r="D19" s="4" t="inlineStr">
        <is>
          <t xml:space="preserve"> </t>
        </is>
      </c>
    </row>
    <row r="20">
      <c r="A20" s="4" t="inlineStr">
        <is>
          <t>Expiration period</t>
        </is>
      </c>
      <c r="B20" s="4" t="inlineStr">
        <is>
          <t>10 years</t>
        </is>
      </c>
      <c r="C20" s="4" t="inlineStr">
        <is>
          <t xml:space="preserve"> </t>
        </is>
      </c>
      <c r="D20" s="4" t="inlineStr">
        <is>
          <t xml:space="preserve"> </t>
        </is>
      </c>
    </row>
    <row r="21">
      <c r="A21" s="4" t="inlineStr">
        <is>
          <t>Options granted (in shares)</t>
        </is>
      </c>
      <c r="B21" s="5" t="n">
        <v>3500000</v>
      </c>
      <c r="C21" s="5" t="n">
        <v>4800000</v>
      </c>
      <c r="D21" s="4" t="inlineStr">
        <is>
          <t xml:space="preserve"> </t>
        </is>
      </c>
    </row>
    <row r="22">
      <c r="A22" s="4" t="inlineStr">
        <is>
          <t>Options granted (in dollars per share)</t>
        </is>
      </c>
      <c r="B22" s="12" t="n">
        <v>59.62</v>
      </c>
      <c r="C22" s="12" t="n">
        <v>40.07</v>
      </c>
      <c r="D22" s="4" t="inlineStr">
        <is>
          <t xml:space="preserve"> </t>
        </is>
      </c>
    </row>
    <row r="23">
      <c r="A23" s="4" t="inlineStr">
        <is>
          <t>Expected term</t>
        </is>
      </c>
      <c r="B23" s="4" t="inlineStr">
        <is>
          <t>7 years 6 months</t>
        </is>
      </c>
      <c r="C23" s="4" t="inlineStr">
        <is>
          <t>7 years 6 months</t>
        </is>
      </c>
      <c r="D23" s="4" t="inlineStr">
        <is>
          <t xml:space="preserve"> </t>
        </is>
      </c>
    </row>
    <row r="24">
      <c r="A24" s="4" t="inlineStr">
        <is>
          <t>Share price volatility</t>
        </is>
      </c>
      <c r="B24" s="8" t="n">
        <v>0.299</v>
      </c>
      <c r="C24" s="8" t="n">
        <v>0.292</v>
      </c>
      <c r="D24" s="4" t="inlineStr">
        <is>
          <t xml:space="preserve"> </t>
        </is>
      </c>
    </row>
    <row r="25">
      <c r="A25" s="4" t="inlineStr">
        <is>
          <t>Expected dividend yield</t>
        </is>
      </c>
      <c r="B25" s="8" t="n">
        <v>0.037</v>
      </c>
      <c r="C25" s="8" t="n">
        <v>0.048</v>
      </c>
      <c r="D25" s="4" t="inlineStr">
        <is>
          <t xml:space="preserve"> </t>
        </is>
      </c>
    </row>
    <row r="26">
      <c r="A26" s="4" t="inlineStr">
        <is>
          <t>Risk-free rate</t>
        </is>
      </c>
      <c r="B26" s="8" t="n">
        <v>0.044</v>
      </c>
      <c r="C26" s="8" t="n">
        <v>0.042</v>
      </c>
      <c r="D26" s="4" t="inlineStr">
        <is>
          <t xml:space="preserve"> </t>
        </is>
      </c>
    </row>
    <row r="27">
      <c r="A27" s="4" t="inlineStr">
        <is>
          <t>Liquidity discount</t>
        </is>
      </c>
      <c r="B27" s="10" t="n">
        <v>0.25</v>
      </c>
      <c r="C27" s="4" t="inlineStr">
        <is>
          <t xml:space="preserve"> </t>
        </is>
      </c>
      <c r="D27" s="4" t="inlineStr">
        <is>
          <t xml:space="preserve"> </t>
        </is>
      </c>
    </row>
    <row r="28">
      <c r="A28" s="4" t="inlineStr">
        <is>
          <t>Fair value (in dollars per share)</t>
        </is>
      </c>
      <c r="B28" s="12" t="n">
        <v>11.18</v>
      </c>
      <c r="C28" s="12" t="n">
        <v>6.12</v>
      </c>
      <c r="D28" s="4" t="inlineStr">
        <is>
          <t xml:space="preserve"> </t>
        </is>
      </c>
    </row>
    <row r="29">
      <c r="A29" s="4" t="inlineStr">
        <is>
          <t>Fair value of options granted</t>
        </is>
      </c>
      <c r="B29" s="6" t="n">
        <v>39600000</v>
      </c>
      <c r="C29" s="6" t="n">
        <v>29300000</v>
      </c>
      <c r="D29" s="4" t="inlineStr">
        <is>
          <t xml:space="preserve"> </t>
        </is>
      </c>
    </row>
    <row r="30">
      <c r="A30" s="4" t="inlineStr">
        <is>
          <t>Share-based compensation expense</t>
        </is>
      </c>
      <c r="B30" s="6" t="n">
        <v>13000000</v>
      </c>
      <c r="C30" s="5" t="n">
        <v>6000000</v>
      </c>
      <c r="D30" s="4" t="inlineStr">
        <is>
          <t xml:space="preserve"> </t>
        </is>
      </c>
    </row>
    <row r="31">
      <c r="A31" s="4" t="inlineStr">
        <is>
          <t>Restricted Stock | Restricted Stock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up to)</t>
        </is>
      </c>
      <c r="B33" s="4" t="inlineStr">
        <is>
          <t>5 years</t>
        </is>
      </c>
      <c r="C33" s="4" t="inlineStr">
        <is>
          <t xml:space="preserve"> </t>
        </is>
      </c>
      <c r="D33" s="4" t="inlineStr">
        <is>
          <t xml:space="preserve"> </t>
        </is>
      </c>
    </row>
    <row r="34">
      <c r="A34" s="4" t="inlineStr">
        <is>
          <t>Expiration period</t>
        </is>
      </c>
      <c r="B34" s="4" t="inlineStr">
        <is>
          <t>5 years</t>
        </is>
      </c>
      <c r="C34" s="4" t="inlineStr">
        <is>
          <t xml:space="preserve"> </t>
        </is>
      </c>
      <c r="D34" s="4" t="inlineStr">
        <is>
          <t xml:space="preserve"> </t>
        </is>
      </c>
    </row>
    <row r="35">
      <c r="A35" s="4" t="inlineStr">
        <is>
          <t>Share-based compensation expense</t>
        </is>
      </c>
      <c r="B35" s="6" t="n">
        <v>15000000</v>
      </c>
      <c r="C35" s="5" t="n">
        <v>11000000</v>
      </c>
      <c r="D35" s="4" t="inlineStr">
        <is>
          <t xml:space="preserve"> </t>
        </is>
      </c>
    </row>
    <row r="36">
      <c r="A36" s="4" t="inlineStr">
        <is>
          <t>Deferred Share Unit | Deferred Share Unit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up to)</t>
        </is>
      </c>
      <c r="B38" s="4" t="inlineStr">
        <is>
          <t>5 years</t>
        </is>
      </c>
      <c r="C38" s="4" t="inlineStr">
        <is>
          <t xml:space="preserve"> </t>
        </is>
      </c>
      <c r="D38" s="4" t="inlineStr">
        <is>
          <t xml:space="preserve"> </t>
        </is>
      </c>
    </row>
    <row r="39">
      <c r="A39" s="4" t="inlineStr">
        <is>
          <t>Share-based compensation expense</t>
        </is>
      </c>
      <c r="B39" s="6" t="n">
        <v>-67000000</v>
      </c>
      <c r="C39" s="5" t="n">
        <v>4000000</v>
      </c>
      <c r="D39" s="4" t="inlineStr">
        <is>
          <t xml:space="preserve"> </t>
        </is>
      </c>
    </row>
    <row r="40">
      <c r="A40" s="4" t="inlineStr">
        <is>
          <t>Fair value of vested DSUs and RSUs</t>
        </is>
      </c>
      <c r="B40" s="6" t="n">
        <v>591000000</v>
      </c>
      <c r="C40" s="5" t="n">
        <v>150000000</v>
      </c>
      <c r="D40" s="4" t="inlineStr">
        <is>
          <t xml:space="preserve"> </t>
        </is>
      </c>
    </row>
    <row r="41">
      <c r="A41" s="4" t="inlineStr">
        <is>
          <t>Restricted Stock Units (RSUs) | Restricted Share Unit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 (up to)</t>
        </is>
      </c>
      <c r="B43" s="4" t="inlineStr">
        <is>
          <t>5 years</t>
        </is>
      </c>
      <c r="C43" s="4" t="inlineStr">
        <is>
          <t xml:space="preserve"> </t>
        </is>
      </c>
      <c r="D43" s="4" t="inlineStr">
        <is>
          <t xml:space="preserve"> </t>
        </is>
      </c>
    </row>
    <row r="44">
      <c r="A44" s="4" t="inlineStr">
        <is>
          <t>Share-based compensation expense</t>
        </is>
      </c>
      <c r="B44" s="6" t="n">
        <v>0</v>
      </c>
      <c r="C44" s="5" t="n">
        <v>1000000</v>
      </c>
      <c r="D44" s="4" t="inlineStr">
        <is>
          <t xml:space="preserve"> </t>
        </is>
      </c>
    </row>
    <row r="45">
      <c r="A45" s="4" t="inlineStr">
        <is>
          <t>Fair value of vested DSUs and RSUs</t>
        </is>
      </c>
      <c r="B45" s="5" t="n">
        <v>0</v>
      </c>
      <c r="C45" s="6" t="n">
        <v>0</v>
      </c>
      <c r="D45" s="4" t="inlineStr">
        <is>
          <t xml:space="preserve"> </t>
        </is>
      </c>
    </row>
    <row r="46">
      <c r="A46" s="4" t="inlineStr">
        <is>
          <t>Fair value outstanding</t>
        </is>
      </c>
      <c r="B46" s="6" t="n">
        <v>21000000</v>
      </c>
      <c r="C46" s="4" t="inlineStr">
        <is>
          <t xml:space="preserve"> </t>
        </is>
      </c>
      <c r="D46" s="6" t="n">
        <v>210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s of Share-Based Compensation (Details) - USD ($)</t>
        </is>
      </c>
      <c r="B1" s="2" t="inlineStr">
        <is>
          <t>3 Months Ended</t>
        </is>
      </c>
    </row>
    <row r="2">
      <c r="B2" s="2" t="inlineStr">
        <is>
          <t>Mar. 31, 2025</t>
        </is>
      </c>
      <c r="C2" s="2" t="inlineStr">
        <is>
          <t>Mar. 31, 2024</t>
        </is>
      </c>
    </row>
    <row r="3">
      <c r="A3" s="4" t="inlineStr">
        <is>
          <t>Equity Award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Total expense</t>
        </is>
      </c>
      <c r="B5" s="6" t="n">
        <v>39000000</v>
      </c>
      <c r="C5" s="6" t="n">
        <v>22000000</v>
      </c>
    </row>
    <row r="6">
      <c r="A6" s="4" t="inlineStr">
        <is>
          <t>Share options | Management Share Option Plan</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expense</t>
        </is>
      </c>
      <c r="B8" s="5" t="n">
        <v>11000000</v>
      </c>
      <c r="C8" s="5" t="n">
        <v>5000000</v>
      </c>
    </row>
    <row r="9">
      <c r="A9" s="4" t="inlineStr">
        <is>
          <t>Escrowed Shares | Escrowed Stock Plan</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expense</t>
        </is>
      </c>
      <c r="B11" s="5" t="n">
        <v>13000000</v>
      </c>
      <c r="C11" s="5" t="n">
        <v>6000000</v>
      </c>
    </row>
    <row r="12">
      <c r="A12" s="4" t="inlineStr">
        <is>
          <t>Restricted Stock | Restricted Stock Pla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expense</t>
        </is>
      </c>
      <c r="B14" s="5" t="n">
        <v>15000000</v>
      </c>
      <c r="C14" s="5" t="n">
        <v>11000000</v>
      </c>
    </row>
    <row r="15">
      <c r="A15" s="4" t="inlineStr">
        <is>
          <t>Cash-Settled Award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 expense</t>
        </is>
      </c>
      <c r="B17" s="5" t="n">
        <v>-67000000</v>
      </c>
      <c r="C17" s="5" t="n">
        <v>5000000</v>
      </c>
    </row>
    <row r="18">
      <c r="A18" s="4" t="inlineStr">
        <is>
          <t>Deferred Share Unit | Deferred Share Unit Plan</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Total expense</t>
        </is>
      </c>
      <c r="B20" s="5" t="n">
        <v>-67000000</v>
      </c>
      <c r="C20" s="5" t="n">
        <v>4000000</v>
      </c>
    </row>
    <row r="21">
      <c r="A21" s="4" t="inlineStr">
        <is>
          <t>Restricted Stock Units (RSUs) [Member] | Restricted Share Unit Plan</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Total expense</t>
        </is>
      </c>
      <c r="B23" s="6" t="n">
        <v>0</v>
      </c>
      <c r="C23" s="6" t="n">
        <v>10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HARES REDEEMABLE NON-CONTROLLING INTEREST - Schedule of Preferred Shares (Details) - USD ($) shares in Millions, $ in Millions</t>
        </is>
      </c>
      <c r="B1" s="2" t="inlineStr">
        <is>
          <t>Mar. 31, 2025</t>
        </is>
      </c>
      <c r="C1" s="2" t="inlineStr">
        <is>
          <t>Dec. 31, 2024</t>
        </is>
      </c>
      <c r="D1" s="2" t="inlineStr">
        <is>
          <t>Mar. 31, 2024</t>
        </is>
      </c>
      <c r="E1" s="2" t="inlineStr">
        <is>
          <t>Dec. 31, 2023</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 Equity, Preferred, Carrying Amount</t>
        </is>
      </c>
      <c r="B3" s="6" t="n">
        <v>1930</v>
      </c>
      <c r="C3" s="6" t="n">
        <v>2103</v>
      </c>
      <c r="D3" s="6" t="n">
        <v>2258</v>
      </c>
      <c r="E3" s="6" t="n">
        <v>2166</v>
      </c>
    </row>
    <row r="4">
      <c r="A4" s="4" t="inlineStr">
        <is>
          <t>BUSHI Tracking Shares</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Number of Shares</t>
        </is>
      </c>
      <c r="B6" s="5" t="n">
        <v>100</v>
      </c>
      <c r="C6" s="5" t="n">
        <v>100</v>
      </c>
      <c r="D6" s="4" t="inlineStr">
        <is>
          <t xml:space="preserve"> </t>
        </is>
      </c>
      <c r="E6" s="4" t="inlineStr">
        <is>
          <t xml:space="preserve"> </t>
        </is>
      </c>
    </row>
    <row r="7">
      <c r="A7" s="4" t="inlineStr">
        <is>
          <t>Redeemable Noncontrolling Interest, Equity, Preferred, Carrying Amount</t>
        </is>
      </c>
      <c r="B7" s="6" t="n">
        <v>1678</v>
      </c>
      <c r="C7" s="6" t="n">
        <v>1804</v>
      </c>
      <c r="D7" s="4" t="inlineStr">
        <is>
          <t xml:space="preserve"> </t>
        </is>
      </c>
      <c r="E7" s="4" t="inlineStr">
        <is>
          <t xml:space="preserve"> </t>
        </is>
      </c>
    </row>
    <row r="8">
      <c r="A8" s="4" t="inlineStr">
        <is>
          <t>Class B senior preferred</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Number of Shares</t>
        </is>
      </c>
      <c r="B10" s="5" t="n">
        <v>1621093</v>
      </c>
      <c r="C10" s="5" t="n">
        <v>1621093</v>
      </c>
      <c r="D10" s="4" t="inlineStr">
        <is>
          <t xml:space="preserve"> </t>
        </is>
      </c>
      <c r="E10" s="4" t="inlineStr">
        <is>
          <t xml:space="preserve"> </t>
        </is>
      </c>
    </row>
    <row r="11">
      <c r="A11" s="4" t="inlineStr">
        <is>
          <t>Redeemable Noncontrolling Interest, Equity, Preferred, Carrying Amount</t>
        </is>
      </c>
      <c r="B11" s="6" t="n">
        <v>41</v>
      </c>
      <c r="C11" s="6" t="n">
        <v>41</v>
      </c>
      <c r="D11" s="4" t="inlineStr">
        <is>
          <t xml:space="preserve"> </t>
        </is>
      </c>
      <c r="E11" s="4" t="inlineStr">
        <is>
          <t xml:space="preserve"> </t>
        </is>
      </c>
    </row>
    <row r="12">
      <c r="A12" s="4" t="inlineStr">
        <is>
          <t>Class B preferred</t>
        </is>
      </c>
      <c r="B12" s="4" t="inlineStr">
        <is>
          <t xml:space="preserve"> </t>
        </is>
      </c>
      <c r="C12" s="4" t="inlineStr">
        <is>
          <t xml:space="preserve"> </t>
        </is>
      </c>
      <c r="D12" s="4" t="inlineStr">
        <is>
          <t xml:space="preserve"> </t>
        </is>
      </c>
      <c r="E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row>
    <row r="14">
      <c r="A14" s="4" t="inlineStr">
        <is>
          <t>Number of Shares</t>
        </is>
      </c>
      <c r="B14" s="5" t="n">
        <v>2520571</v>
      </c>
      <c r="C14" s="5" t="n">
        <v>2520571</v>
      </c>
      <c r="D14" s="4" t="inlineStr">
        <is>
          <t xml:space="preserve"> </t>
        </is>
      </c>
      <c r="E14" s="4" t="inlineStr">
        <is>
          <t xml:space="preserve"> </t>
        </is>
      </c>
    </row>
    <row r="15">
      <c r="A15" s="4" t="inlineStr">
        <is>
          <t>Redeemable Noncontrolling Interest, Equity, Preferred, Carrying Amount</t>
        </is>
      </c>
      <c r="B15" s="6" t="n">
        <v>63</v>
      </c>
      <c r="C15" s="6" t="n">
        <v>63</v>
      </c>
      <c r="D15" s="4" t="inlineStr">
        <is>
          <t xml:space="preserve"> </t>
        </is>
      </c>
      <c r="E15" s="4" t="inlineStr">
        <is>
          <t xml:space="preserve"> </t>
        </is>
      </c>
    </row>
    <row r="16">
      <c r="A16" s="4" t="inlineStr">
        <is>
          <t>Class A preferred</t>
        </is>
      </c>
      <c r="B16" s="4" t="inlineStr">
        <is>
          <t xml:space="preserve"> </t>
        </is>
      </c>
      <c r="C16" s="4" t="inlineStr">
        <is>
          <t xml:space="preserve"> </t>
        </is>
      </c>
      <c r="D16" s="4" t="inlineStr">
        <is>
          <t xml:space="preserve"> </t>
        </is>
      </c>
      <c r="E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row>
    <row r="18">
      <c r="A18" s="4" t="inlineStr">
        <is>
          <t>Number of Shares</t>
        </is>
      </c>
      <c r="B18" s="5" t="n">
        <v>5909372</v>
      </c>
      <c r="C18" s="5" t="n">
        <v>7797431</v>
      </c>
      <c r="D18" s="4" t="inlineStr">
        <is>
          <t xml:space="preserve"> </t>
        </is>
      </c>
      <c r="E18" s="4" t="inlineStr">
        <is>
          <t xml:space="preserve"> </t>
        </is>
      </c>
    </row>
    <row r="19">
      <c r="A19" s="4" t="inlineStr">
        <is>
          <t>Redeemable Noncontrolling Interest, Equity, Preferred, Carrying Amount</t>
        </is>
      </c>
      <c r="B19" s="6" t="n">
        <v>148</v>
      </c>
      <c r="C19" s="6" t="n">
        <v>195</v>
      </c>
      <c r="D19" s="4" t="inlineStr">
        <is>
          <t xml:space="preserve"> </t>
        </is>
      </c>
      <c r="E19" s="4" t="inlineStr">
        <is>
          <t xml:space="preserve"> </t>
        </is>
      </c>
    </row>
    <row r="20">
      <c r="A20" s="4" t="inlineStr">
        <is>
          <t>BMHL Preferred Shares</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Number of Shares</t>
        </is>
      </c>
      <c r="B22" s="5" t="n">
        <v>100</v>
      </c>
      <c r="C22" s="5" t="n">
        <v>100</v>
      </c>
      <c r="D22" s="4" t="inlineStr">
        <is>
          <t xml:space="preserve"> </t>
        </is>
      </c>
      <c r="E22" s="4" t="inlineStr">
        <is>
          <t xml:space="preserve"> </t>
        </is>
      </c>
    </row>
    <row r="23">
      <c r="A23" s="4" t="inlineStr">
        <is>
          <t>Redeemable Noncontrolling Interest, Equity, Preferred, Carrying Amount</t>
        </is>
      </c>
      <c r="B23" s="6" t="n">
        <v>0</v>
      </c>
      <c r="C23" s="6" t="n">
        <v>0</v>
      </c>
      <c r="D23" s="4" t="inlineStr">
        <is>
          <t xml:space="preserve"> </t>
        </is>
      </c>
      <c r="E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HARES REDEEMABLE NON-CONTROLLING INTEREST - Change in Carrying Value (Details) - USD ($) $ in Million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alance, beginning</t>
        </is>
      </c>
      <c r="B4" s="6" t="n">
        <v>2103</v>
      </c>
      <c r="C4" s="6" t="n">
        <v>2166</v>
      </c>
    </row>
    <row r="5">
      <c r="A5" s="4" t="inlineStr">
        <is>
          <t>Net issuances</t>
        </is>
      </c>
      <c r="B5" s="5" t="n">
        <v>1</v>
      </c>
      <c r="C5" s="5" t="n">
        <v>187</v>
      </c>
    </row>
    <row r="6">
      <c r="A6" s="4" t="inlineStr">
        <is>
          <t>Deemed settlement of Class A preferred shares as a result of 2025 Arrangement</t>
        </is>
      </c>
      <c r="B6" s="5" t="n">
        <v>-47</v>
      </c>
      <c r="C6" s="5" t="n">
        <v>0</v>
      </c>
    </row>
    <row r="7">
      <c r="A7" s="4" t="inlineStr">
        <is>
          <t>Changes in redemption value included in net income attributable to preferred shares non-controlling interest</t>
        </is>
      </c>
      <c r="B7" s="5" t="n">
        <v>-127</v>
      </c>
      <c r="C7" s="5" t="n">
        <v>-95</v>
      </c>
    </row>
    <row r="8">
      <c r="A8" s="4" t="inlineStr">
        <is>
          <t>Balance, ending</t>
        </is>
      </c>
      <c r="B8" s="6" t="n">
        <v>1930</v>
      </c>
      <c r="C8" s="6" t="n">
        <v>225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PREFERRED SHARES REDEEMABLE NON-CONTROLLING INTEREST - Narrative (Details) $ / shares in Units, $ in Millions</t>
        </is>
      </c>
      <c r="B1" s="2" t="inlineStr">
        <is>
          <t>3 Months Ended</t>
        </is>
      </c>
    </row>
    <row r="2">
      <c r="B2" s="2" t="inlineStr">
        <is>
          <t>Mar. 31, 2025 USD ($) $ / shares shares</t>
        </is>
      </c>
    </row>
    <row r="3">
      <c r="A3" s="4" t="inlineStr">
        <is>
          <t>BUSHI Preferred Shares</t>
        </is>
      </c>
      <c r="B3" s="4" t="inlineStr">
        <is>
          <t xml:space="preserve"> </t>
        </is>
      </c>
    </row>
    <row r="4">
      <c r="A4" s="3" t="inlineStr">
        <is>
          <t>Redeemable Noncontrolling Interest [Line Items]</t>
        </is>
      </c>
      <c r="B4" s="4" t="inlineStr">
        <is>
          <t xml:space="preserve"> </t>
        </is>
      </c>
    </row>
    <row r="5">
      <c r="A5" s="4" t="inlineStr">
        <is>
          <t>Term</t>
        </is>
      </c>
      <c r="B5" s="4" t="inlineStr">
        <is>
          <t>10 years</t>
        </is>
      </c>
    </row>
    <row r="6">
      <c r="A6" s="4" t="inlineStr">
        <is>
          <t>Class B preferred</t>
        </is>
      </c>
      <c r="B6" s="4" t="inlineStr">
        <is>
          <t xml:space="preserve"> </t>
        </is>
      </c>
    </row>
    <row r="7">
      <c r="A7" s="3" t="inlineStr">
        <is>
          <t>Redeemable Noncontrolling Interest [Line Items]</t>
        </is>
      </c>
      <c r="B7" s="4" t="inlineStr">
        <is>
          <t xml:space="preserve"> </t>
        </is>
      </c>
    </row>
    <row r="8">
      <c r="A8" s="4" t="inlineStr">
        <is>
          <t>Dividend rate</t>
        </is>
      </c>
      <c r="B8" s="9" t="n">
        <v>1.36375</v>
      </c>
    </row>
    <row r="9">
      <c r="A9" s="4" t="inlineStr">
        <is>
          <t>Redemption price</t>
        </is>
      </c>
      <c r="B9" s="6" t="n">
        <v>25</v>
      </c>
    </row>
    <row r="10">
      <c r="A10" s="4" t="inlineStr">
        <is>
          <t>Dividends percentage</t>
        </is>
      </c>
      <c r="B10" s="8" t="n">
        <v>0.067</v>
      </c>
    </row>
    <row r="11">
      <c r="A11" s="4" t="inlineStr">
        <is>
          <t>Class A preferred</t>
        </is>
      </c>
      <c r="B11" s="4" t="inlineStr">
        <is>
          <t xml:space="preserve"> </t>
        </is>
      </c>
    </row>
    <row r="12">
      <c r="A12" s="3" t="inlineStr">
        <is>
          <t>Redeemable Noncontrolling Interest [Line Items]</t>
        </is>
      </c>
      <c r="B12" s="4" t="inlineStr">
        <is>
          <t xml:space="preserve"> </t>
        </is>
      </c>
    </row>
    <row r="13">
      <c r="A13" s="4" t="inlineStr">
        <is>
          <t>Redemption price</t>
        </is>
      </c>
      <c r="B13" s="6" t="n">
        <v>25</v>
      </c>
    </row>
    <row r="14">
      <c r="A14" s="4" t="inlineStr">
        <is>
          <t>Shares settled (in shares) | shares</t>
        </is>
      </c>
      <c r="B14" s="5" t="n">
        <v>1888059</v>
      </c>
    </row>
    <row r="15">
      <c r="A15" s="4" t="inlineStr">
        <is>
          <t>Shares settled, value | $</t>
        </is>
      </c>
      <c r="B15" s="6" t="n">
        <v>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N-CONTROLLING INTEREST (Details) - USD ($) $ in Million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eginning balance</t>
        </is>
      </c>
      <c r="B4" s="6" t="n">
        <v>9088</v>
      </c>
      <c r="C4" s="6" t="n">
        <v>9299</v>
      </c>
    </row>
    <row r="5">
      <c r="A5" s="4" t="inlineStr">
        <is>
          <t>Net income</t>
        </is>
      </c>
      <c r="B5" s="5" t="n">
        <v>507</v>
      </c>
      <c r="C5" s="5" t="n">
        <v>373</v>
      </c>
    </row>
    <row r="6">
      <c r="A6" s="4" t="inlineStr">
        <is>
          <t>Contributions</t>
        </is>
      </c>
      <c r="B6" s="5" t="n">
        <v>54</v>
      </c>
      <c r="C6" s="5" t="n">
        <v>-41</v>
      </c>
    </row>
    <row r="7">
      <c r="A7" s="4" t="inlineStr">
        <is>
          <t>2025 Arrangement</t>
        </is>
      </c>
      <c r="B7" s="5" t="n">
        <v>0</v>
      </c>
      <c r="C7" s="4" t="inlineStr">
        <is>
          <t xml:space="preserve"> </t>
        </is>
      </c>
    </row>
    <row r="8">
      <c r="A8" s="4" t="inlineStr">
        <is>
          <t>Distributions</t>
        </is>
      </c>
      <c r="B8" s="5" t="n">
        <v>-708</v>
      </c>
      <c r="C8" s="5" t="n">
        <v>-620</v>
      </c>
    </row>
    <row r="9">
      <c r="A9" s="4" t="inlineStr">
        <is>
          <t>Ending balance</t>
        </is>
      </c>
      <c r="B9" s="5" t="n">
        <v>8963</v>
      </c>
      <c r="C9" s="5" t="n">
        <v>9015</v>
      </c>
    </row>
    <row r="10">
      <c r="A10" s="4" t="inlineStr">
        <is>
          <t>Non-controlling interest in consolidated entities</t>
        </is>
      </c>
      <c r="B10" s="4" t="inlineStr">
        <is>
          <t xml:space="preserve"> </t>
        </is>
      </c>
      <c r="C10" s="4" t="inlineStr">
        <is>
          <t xml:space="preserve"> </t>
        </is>
      </c>
    </row>
    <row r="11">
      <c r="A11" s="3" t="inlineStr">
        <is>
          <t>Equity, Attributable to Noncontrolling Interest [Roll Forward]</t>
        </is>
      </c>
      <c r="B11" s="4" t="inlineStr">
        <is>
          <t xml:space="preserve"> </t>
        </is>
      </c>
      <c r="C11" s="4" t="inlineStr">
        <is>
          <t xml:space="preserve"> </t>
        </is>
      </c>
    </row>
    <row r="12">
      <c r="A12" s="4" t="inlineStr">
        <is>
          <t>Ending balance</t>
        </is>
      </c>
      <c r="B12" s="5" t="n">
        <v>467</v>
      </c>
      <c r="C12" s="5" t="n">
        <v>219</v>
      </c>
    </row>
    <row r="13">
      <c r="A13" s="4" t="inlineStr">
        <is>
          <t>Non-controlling interest in consolidated funds</t>
        </is>
      </c>
      <c r="B13" s="4" t="inlineStr">
        <is>
          <t xml:space="preserve"> </t>
        </is>
      </c>
      <c r="C13" s="4" t="inlineStr">
        <is>
          <t xml:space="preserve"> </t>
        </is>
      </c>
    </row>
    <row r="14">
      <c r="A14" s="3" t="inlineStr">
        <is>
          <t>Equity, Attributable to Noncontrolling Interest [Roll Forward]</t>
        </is>
      </c>
      <c r="B14" s="4" t="inlineStr">
        <is>
          <t xml:space="preserve"> </t>
        </is>
      </c>
      <c r="C14" s="4" t="inlineStr">
        <is>
          <t xml:space="preserve"> </t>
        </is>
      </c>
    </row>
    <row r="15">
      <c r="A15" s="4" t="inlineStr">
        <is>
          <t>Beginning balance</t>
        </is>
      </c>
      <c r="B15" s="5" t="n">
        <v>0</v>
      </c>
      <c r="C15" s="5" t="n">
        <v>0</v>
      </c>
    </row>
    <row r="16">
      <c r="A16" s="4" t="inlineStr">
        <is>
          <t>Contributions</t>
        </is>
      </c>
      <c r="B16" s="5" t="n">
        <v>2</v>
      </c>
      <c r="C16" s="5" t="n">
        <v>0</v>
      </c>
    </row>
    <row r="17">
      <c r="A17" s="4" t="inlineStr">
        <is>
          <t>Ending balance</t>
        </is>
      </c>
      <c r="B17" s="5" t="n">
        <v>7</v>
      </c>
      <c r="C17" s="5" t="n">
        <v>0</v>
      </c>
    </row>
    <row r="18">
      <c r="A18" s="4" t="inlineStr">
        <is>
          <t>Non-controlling interest in consolidated entities</t>
        </is>
      </c>
      <c r="B18" s="4" t="inlineStr">
        <is>
          <t xml:space="preserve"> </t>
        </is>
      </c>
      <c r="C18" s="4" t="inlineStr">
        <is>
          <t xml:space="preserve"> </t>
        </is>
      </c>
    </row>
    <row r="19">
      <c r="A19" s="3" t="inlineStr">
        <is>
          <t>Equity, Attributable to Noncontrolling Interest [Roll Forward]</t>
        </is>
      </c>
      <c r="B19" s="4" t="inlineStr">
        <is>
          <t xml:space="preserve"> </t>
        </is>
      </c>
      <c r="C19" s="4" t="inlineStr">
        <is>
          <t xml:space="preserve"> </t>
        </is>
      </c>
    </row>
    <row r="20">
      <c r="A20" s="4" t="inlineStr">
        <is>
          <t>Beginning balance</t>
        </is>
      </c>
      <c r="B20" s="5" t="n">
        <v>336</v>
      </c>
      <c r="C20" s="5" t="n">
        <v>173</v>
      </c>
    </row>
    <row r="21">
      <c r="A21" s="4" t="inlineStr">
        <is>
          <t>Contributions</t>
        </is>
      </c>
      <c r="B21" s="5" t="n">
        <v>53</v>
      </c>
      <c r="C21" s="5" t="n">
        <v>19</v>
      </c>
    </row>
    <row r="22">
      <c r="A22" s="4" t="inlineStr">
        <is>
          <t>2025 Arrangement</t>
        </is>
      </c>
      <c r="B22" s="5" t="n">
        <v>31</v>
      </c>
      <c r="C22" s="5" t="n">
        <v>0</v>
      </c>
    </row>
    <row r="23">
      <c r="A23" s="4" t="inlineStr">
        <is>
          <t>Distributions</t>
        </is>
      </c>
      <c r="B23" s="5" t="n">
        <v>-1</v>
      </c>
      <c r="C23" s="5" t="n">
        <v>0</v>
      </c>
    </row>
    <row r="24">
      <c r="A24" s="4" t="inlineStr">
        <is>
          <t>Ending balance</t>
        </is>
      </c>
      <c r="B24" s="6" t="n">
        <v>467</v>
      </c>
      <c r="C24" s="6" t="n">
        <v>21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LATED PARTY TRANSACTIONS - Narrative (Details) $ in Millions</t>
        </is>
      </c>
      <c r="B1" s="2" t="inlineStr">
        <is>
          <t>3 Months Ended</t>
        </is>
      </c>
    </row>
    <row r="2">
      <c r="B2" s="2" t="inlineStr">
        <is>
          <t>Mar. 31, 2025 USD ($)</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6" t="n">
        <v>1081</v>
      </c>
      <c r="C4" s="6" t="n">
        <v>884</v>
      </c>
      <c r="D4" s="4" t="inlineStr">
        <is>
          <t xml:space="preserve"> </t>
        </is>
      </c>
    </row>
    <row r="5">
      <c r="A5" s="4" t="inlineStr">
        <is>
          <t>Due from affiliates</t>
        </is>
      </c>
      <c r="B5" s="5" t="n">
        <v>3325</v>
      </c>
      <c r="C5" s="4" t="inlineStr">
        <is>
          <t xml:space="preserve"> </t>
        </is>
      </c>
      <c r="D5" s="6" t="n">
        <v>2500</v>
      </c>
    </row>
    <row r="6">
      <c r="A6" s="4" t="inlineStr">
        <is>
          <t>Due to affiliates</t>
        </is>
      </c>
      <c r="B6" s="5" t="n">
        <v>917</v>
      </c>
      <c r="C6" s="4" t="inlineStr">
        <is>
          <t xml:space="preserve"> </t>
        </is>
      </c>
      <c r="D6" s="5" t="n">
        <v>1092</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5" t="n">
        <v>1000</v>
      </c>
      <c r="C9" s="5" t="n">
        <v>850</v>
      </c>
      <c r="D9" s="4" t="inlineStr">
        <is>
          <t xml:space="preserve"> </t>
        </is>
      </c>
    </row>
    <row r="10">
      <c r="A10" s="4" t="inlineStr">
        <is>
          <t>Due From Affiliates, Oaktree</t>
        </is>
      </c>
      <c r="B10" s="5" t="n">
        <v>2</v>
      </c>
      <c r="C10" s="4" t="inlineStr">
        <is>
          <t xml:space="preserve"> </t>
        </is>
      </c>
      <c r="D10" s="5" t="n">
        <v>2</v>
      </c>
    </row>
    <row r="11">
      <c r="A11" s="4" t="inlineStr">
        <is>
          <t>Related Party | Outstanding Tracking Op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t>
        </is>
      </c>
      <c r="B13" s="5" t="n">
        <v>0</v>
      </c>
      <c r="C13" s="5" t="n">
        <v>75</v>
      </c>
      <c r="D13" s="4" t="inlineStr">
        <is>
          <t xml:space="preserve"> </t>
        </is>
      </c>
    </row>
    <row r="14">
      <c r="A14" s="4" t="inlineStr">
        <is>
          <t>Related Party | Tax Attribut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t>
        </is>
      </c>
      <c r="B16" s="5" t="n">
        <v>38</v>
      </c>
      <c r="C16" s="4" t="inlineStr">
        <is>
          <t xml:space="preserve"> </t>
        </is>
      </c>
      <c r="D16" s="4" t="inlineStr">
        <is>
          <t xml:space="preserve"> </t>
        </is>
      </c>
    </row>
    <row r="17">
      <c r="A17" s="4" t="inlineStr">
        <is>
          <t>Related Party | Reimbursement Of General And Administrativ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t>
        </is>
      </c>
      <c r="B19" s="5" t="n">
        <v>9</v>
      </c>
      <c r="C19" s="5" t="n">
        <v>6</v>
      </c>
      <c r="D19" s="4" t="inlineStr">
        <is>
          <t xml:space="preserve"> </t>
        </is>
      </c>
    </row>
    <row r="20">
      <c r="A20" s="4" t="inlineStr">
        <is>
          <t>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from affiliates</t>
        </is>
      </c>
      <c r="B22" s="5" t="n">
        <v>3325</v>
      </c>
      <c r="C22" s="4" t="inlineStr">
        <is>
          <t xml:space="preserve"> </t>
        </is>
      </c>
      <c r="D22" s="5" t="n">
        <v>2500</v>
      </c>
    </row>
    <row r="23">
      <c r="A23" s="4" t="inlineStr">
        <is>
          <t>Loans to affiliates</t>
        </is>
      </c>
      <c r="B23" s="5" t="n">
        <v>1753</v>
      </c>
      <c r="C23" s="4" t="inlineStr">
        <is>
          <t xml:space="preserve"> </t>
        </is>
      </c>
      <c r="D23" s="5" t="n">
        <v>1768</v>
      </c>
    </row>
    <row r="24">
      <c r="A24" s="4" t="inlineStr">
        <is>
          <t>Due to affiliates</t>
        </is>
      </c>
      <c r="B24" s="5" t="n">
        <v>917</v>
      </c>
      <c r="C24" s="4" t="inlineStr">
        <is>
          <t xml:space="preserve"> </t>
        </is>
      </c>
      <c r="D24" s="5" t="n">
        <v>1092</v>
      </c>
    </row>
    <row r="25">
      <c r="A25" s="4" t="inlineStr">
        <is>
          <t>Affiliated Entity | Relationship Agree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Operating recoveries</t>
        </is>
      </c>
      <c r="B27" s="5" t="n">
        <v>39</v>
      </c>
      <c r="C27" s="6" t="n">
        <v>91</v>
      </c>
      <c r="D27" s="4" t="inlineStr">
        <is>
          <t xml:space="preserve"> </t>
        </is>
      </c>
    </row>
    <row r="28">
      <c r="A28" s="4" t="inlineStr">
        <is>
          <t>Affiliated Entity | Loan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Loans to affiliates</t>
        </is>
      </c>
      <c r="B30" s="6" t="n">
        <v>1800</v>
      </c>
      <c r="C30" s="4" t="inlineStr">
        <is>
          <t xml:space="preserve"> </t>
        </is>
      </c>
      <c r="D30" s="6" t="n">
        <v>1800</v>
      </c>
    </row>
    <row r="31">
      <c r="A31" s="4" t="inlineStr">
        <is>
          <t>Interest Rate, Beginning</t>
        </is>
      </c>
      <c r="B31" s="8" t="n">
        <v>0.008999999999999999</v>
      </c>
      <c r="C31" s="4" t="inlineStr">
        <is>
          <t xml:space="preserve"> </t>
        </is>
      </c>
      <c r="D31" s="4" t="inlineStr">
        <is>
          <t xml:space="preserve"> </t>
        </is>
      </c>
    </row>
    <row r="32">
      <c r="A32" s="4" t="inlineStr">
        <is>
          <t>Basis Point</t>
        </is>
      </c>
      <c r="B32" s="13" t="n">
        <v>0.0235</v>
      </c>
      <c r="C32" s="4" t="inlineStr">
        <is>
          <t xml:space="preserve"> </t>
        </is>
      </c>
      <c r="D32" s="4" t="inlineStr">
        <is>
          <t xml:space="preserve"> </t>
        </is>
      </c>
    </row>
    <row r="33">
      <c r="A33" s="4" t="inlineStr">
        <is>
          <t>Interest Rate, Ending</t>
        </is>
      </c>
      <c r="B33" s="8" t="n">
        <v>0.038</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nd To Affiliates (Details) - USD ($) $ in Millions</t>
        </is>
      </c>
      <c r="B1" s="2" t="inlineStr">
        <is>
          <t>Mar. 31, 2025</t>
        </is>
      </c>
      <c r="C1" s="2" t="inlineStr">
        <is>
          <t>Dec. 31, 2024</t>
        </is>
      </c>
    </row>
    <row r="2">
      <c r="A2" s="3" t="inlineStr">
        <is>
          <t>Due from Affiliates</t>
        </is>
      </c>
      <c r="B2" s="4" t="inlineStr">
        <is>
          <t xml:space="preserve"> </t>
        </is>
      </c>
      <c r="C2" s="4" t="inlineStr">
        <is>
          <t xml:space="preserve"> </t>
        </is>
      </c>
    </row>
    <row r="3">
      <c r="A3" s="4" t="inlineStr">
        <is>
          <t>Due from affiliates</t>
        </is>
      </c>
      <c r="B3" s="6" t="n">
        <v>3325</v>
      </c>
      <c r="C3" s="6" t="n">
        <v>2500</v>
      </c>
    </row>
    <row r="4">
      <c r="A4" s="3" t="inlineStr">
        <is>
          <t>Due to Affiliates</t>
        </is>
      </c>
      <c r="B4" s="4" t="inlineStr">
        <is>
          <t xml:space="preserve"> </t>
        </is>
      </c>
      <c r="C4" s="4" t="inlineStr">
        <is>
          <t xml:space="preserve"> </t>
        </is>
      </c>
    </row>
    <row r="5">
      <c r="A5" s="4" t="inlineStr">
        <is>
          <t>Due to affiliates</t>
        </is>
      </c>
      <c r="B5" s="5" t="n">
        <v>917</v>
      </c>
      <c r="C5" s="5" t="n">
        <v>1092</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Loans to affiliates</t>
        </is>
      </c>
      <c r="B8" s="5" t="n">
        <v>1753</v>
      </c>
      <c r="C8" s="5" t="n">
        <v>1768</v>
      </c>
    </row>
    <row r="9">
      <c r="A9" s="4" t="inlineStr">
        <is>
          <t>Receivables from affiliates related to share and cash-based compensation</t>
        </is>
      </c>
      <c r="B9" s="5" t="n">
        <v>1572</v>
      </c>
      <c r="C9" s="5" t="n">
        <v>732</v>
      </c>
    </row>
    <row r="10">
      <c r="A10" s="4" t="inlineStr">
        <is>
          <t>Due from affiliates</t>
        </is>
      </c>
      <c r="B10" s="5" t="n">
        <v>3325</v>
      </c>
      <c r="C10" s="5" t="n">
        <v>2500</v>
      </c>
    </row>
    <row r="11">
      <c r="A11" s="3" t="inlineStr">
        <is>
          <t>Due to Affiliates</t>
        </is>
      </c>
      <c r="B11" s="4" t="inlineStr">
        <is>
          <t xml:space="preserve"> </t>
        </is>
      </c>
      <c r="C11" s="4" t="inlineStr">
        <is>
          <t xml:space="preserve"> </t>
        </is>
      </c>
    </row>
    <row r="12">
      <c r="A12" s="4" t="inlineStr">
        <is>
          <t>Operating payables due to related parties</t>
        </is>
      </c>
      <c r="B12" s="5" t="n">
        <v>848</v>
      </c>
      <c r="C12" s="5" t="n">
        <v>897</v>
      </c>
    </row>
    <row r="13">
      <c r="A13" s="4" t="inlineStr">
        <is>
          <t>Payables to affiliates related to share and cash-based compensation to carried interest</t>
        </is>
      </c>
      <c r="B13" s="5" t="n">
        <v>69</v>
      </c>
      <c r="C13" s="5" t="n">
        <v>195</v>
      </c>
    </row>
    <row r="14">
      <c r="A14" s="4" t="inlineStr">
        <is>
          <t>Due to affiliates</t>
        </is>
      </c>
      <c r="B14" s="6" t="n">
        <v>917</v>
      </c>
      <c r="C14" s="6" t="n">
        <v>10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5" customWidth="1" min="6" max="6"/>
  </cols>
  <sheetData>
    <row r="1">
      <c r="A1" s="1" t="inlineStr">
        <is>
          <t>COMMITMENTS AND CONTINGENCIES - Narrative (Details) - USD ($)</t>
        </is>
      </c>
      <c r="B1" s="2" t="inlineStr">
        <is>
          <t>Aug. 29, 2024</t>
        </is>
      </c>
      <c r="C1" s="2" t="inlineStr">
        <is>
          <t>Mar. 31, 2025</t>
        </is>
      </c>
      <c r="D1" s="2" t="inlineStr">
        <is>
          <t>Dec. 31, 2024</t>
        </is>
      </c>
      <c r="E1" s="2" t="inlineStr">
        <is>
          <t>Mar. 31, 2024</t>
        </is>
      </c>
      <c r="F1" s="2" t="inlineStr">
        <is>
          <t>Jan. 31, 2019</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rporate borrowings</t>
        </is>
      </c>
      <c r="B3" s="4" t="inlineStr">
        <is>
          <t xml:space="preserve"> </t>
        </is>
      </c>
      <c r="C3" s="6" t="n">
        <v>235000000</v>
      </c>
      <c r="D3" s="6" t="n">
        <v>0</v>
      </c>
      <c r="E3" s="4" t="inlineStr">
        <is>
          <t xml:space="preserve"> </t>
        </is>
      </c>
      <c r="F3" s="4" t="inlineStr">
        <is>
          <t xml:space="preserve"> </t>
        </is>
      </c>
    </row>
    <row r="4">
      <c r="A4" s="4" t="inlineStr">
        <is>
          <t>Guarantees</t>
        </is>
      </c>
      <c r="B4" s="4" t="inlineStr">
        <is>
          <t xml:space="preserve"> </t>
        </is>
      </c>
      <c r="C4" s="5" t="n">
        <v>315000000</v>
      </c>
      <c r="D4" s="4" t="inlineStr">
        <is>
          <t xml:space="preserve"> </t>
        </is>
      </c>
      <c r="E4" s="6" t="n">
        <v>300000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750000000</v>
      </c>
      <c r="C7" s="4" t="inlineStr">
        <is>
          <t xml:space="preserve"> </t>
        </is>
      </c>
      <c r="D7" s="4" t="inlineStr">
        <is>
          <t xml:space="preserve"> </t>
        </is>
      </c>
      <c r="E7" s="4" t="inlineStr">
        <is>
          <t xml:space="preserve"> </t>
        </is>
      </c>
      <c r="F7" s="4" t="inlineStr">
        <is>
          <t xml:space="preserve"> </t>
        </is>
      </c>
    </row>
    <row r="8">
      <c r="A8" s="4" t="inlineStr">
        <is>
          <t>Weighted Average Remaining Maturity</t>
        </is>
      </c>
      <c r="B8" s="4" t="inlineStr">
        <is>
          <t>5 years</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8" t="n">
        <v>0.011</v>
      </c>
      <c r="C9" s="4" t="inlineStr">
        <is>
          <t xml:space="preserve"> </t>
        </is>
      </c>
      <c r="D9" s="4" t="inlineStr">
        <is>
          <t xml:space="preserve"> </t>
        </is>
      </c>
      <c r="E9" s="4" t="inlineStr">
        <is>
          <t xml:space="preserve"> </t>
        </is>
      </c>
      <c r="F9" s="4" t="inlineStr">
        <is>
          <t xml:space="preserve"> </t>
        </is>
      </c>
    </row>
    <row r="10">
      <c r="A10" s="4" t="inlineStr">
        <is>
          <t>Corporate borrowings</t>
        </is>
      </c>
      <c r="B10" s="4" t="inlineStr">
        <is>
          <t xml:space="preserve"> </t>
        </is>
      </c>
      <c r="C10" s="5" t="n">
        <v>235000000</v>
      </c>
      <c r="D10" s="5" t="n">
        <v>0</v>
      </c>
      <c r="E10" s="4" t="inlineStr">
        <is>
          <t xml:space="preserve"> </t>
        </is>
      </c>
      <c r="F10" s="4" t="inlineStr">
        <is>
          <t xml:space="preserve"> </t>
        </is>
      </c>
    </row>
    <row r="11">
      <c r="A11" s="4" t="inlineStr">
        <is>
          <t>Funded Loan Commi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and Contingencies</t>
        </is>
      </c>
      <c r="B13" s="4" t="inlineStr">
        <is>
          <t xml:space="preserve"> </t>
        </is>
      </c>
      <c r="C13" s="5" t="n">
        <v>2700000000</v>
      </c>
      <c r="D13" s="5" t="n">
        <v>3300000000</v>
      </c>
      <c r="E13" s="4" t="inlineStr">
        <is>
          <t xml:space="preserve"> </t>
        </is>
      </c>
      <c r="F13" s="4" t="inlineStr">
        <is>
          <t xml:space="preserve"> </t>
        </is>
      </c>
    </row>
    <row r="14">
      <c r="A14" s="4" t="inlineStr">
        <is>
          <t>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and Contingencies</t>
        </is>
      </c>
      <c r="B16" s="4" t="inlineStr">
        <is>
          <t xml:space="preserve"> </t>
        </is>
      </c>
      <c r="C16" s="4" t="inlineStr">
        <is>
          <t xml:space="preserve"> </t>
        </is>
      </c>
      <c r="D16" s="4" t="inlineStr">
        <is>
          <t xml:space="preserve"> </t>
        </is>
      </c>
      <c r="E16" s="4" t="inlineStr">
        <is>
          <t xml:space="preserve"> </t>
        </is>
      </c>
      <c r="F16" s="6" t="n">
        <v>2800000000</v>
      </c>
    </row>
    <row r="17">
      <c r="A17" s="4" t="inlineStr">
        <is>
          <t>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and Contingencies</t>
        </is>
      </c>
      <c r="B19" s="4" t="inlineStr">
        <is>
          <t xml:space="preserve"> </t>
        </is>
      </c>
      <c r="C19" s="6" t="n">
        <v>2100000000</v>
      </c>
      <c r="D19" s="6" t="n">
        <v>2100000000</v>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07</v>
      </c>
      <c r="C4" s="6" t="n">
        <v>373</v>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Other expenses, net</t>
        </is>
      </c>
      <c r="B6" s="5" t="n">
        <v>71</v>
      </c>
      <c r="C6" s="5" t="n">
        <v>54</v>
      </c>
    </row>
    <row r="7">
      <c r="A7" s="4" t="inlineStr">
        <is>
          <t>Share of income from equity method investments, net of cash distributions</t>
        </is>
      </c>
      <c r="B7" s="5" t="n">
        <v>29</v>
      </c>
      <c r="C7" s="5" t="n">
        <v>-24</v>
      </c>
    </row>
    <row r="8">
      <c r="A8" s="4" t="inlineStr">
        <is>
          <t>Depreciation and amortization</t>
        </is>
      </c>
      <c r="B8" s="5" t="n">
        <v>3</v>
      </c>
      <c r="C8" s="5" t="n">
        <v>4</v>
      </c>
    </row>
    <row r="9">
      <c r="A9" s="4" t="inlineStr">
        <is>
          <t>Deferred income taxes</t>
        </is>
      </c>
      <c r="B9" s="5" t="n">
        <v>-4</v>
      </c>
      <c r="C9" s="5" t="n">
        <v>29</v>
      </c>
    </row>
    <row r="10">
      <c r="A10" s="4" t="inlineStr">
        <is>
          <t>Stock-based equity awards</t>
        </is>
      </c>
      <c r="B10" s="5" t="n">
        <v>35</v>
      </c>
      <c r="C10" s="5" t="n">
        <v>20</v>
      </c>
    </row>
    <row r="11">
      <c r="A11" s="4" t="inlineStr">
        <is>
          <t>Unrealized carried interest allocation, net</t>
        </is>
      </c>
      <c r="B11" s="5" t="n">
        <v>71</v>
      </c>
      <c r="C11" s="5" t="n">
        <v>195</v>
      </c>
    </row>
    <row r="12">
      <c r="A12" s="4" t="inlineStr">
        <is>
          <t>Changes in other working capital and non-cash operating items</t>
        </is>
      </c>
      <c r="B12" s="5" t="n">
        <v>-447</v>
      </c>
      <c r="C12" s="5" t="n">
        <v>-135</v>
      </c>
    </row>
    <row r="13">
      <c r="A13" s="4" t="inlineStr">
        <is>
          <t>Cash provided by (used in) operating activities</t>
        </is>
      </c>
      <c r="B13" s="5" t="n">
        <v>265</v>
      </c>
      <c r="C13" s="5" t="n">
        <v>516</v>
      </c>
    </row>
    <row r="14">
      <c r="A14" s="3" t="inlineStr">
        <is>
          <t>Investing activities</t>
        </is>
      </c>
      <c r="B14" s="4" t="inlineStr">
        <is>
          <t xml:space="preserve"> </t>
        </is>
      </c>
      <c r="C14" s="4" t="inlineStr">
        <is>
          <t xml:space="preserve"> </t>
        </is>
      </c>
    </row>
    <row r="15">
      <c r="A15" s="4" t="inlineStr">
        <is>
          <t>Investments</t>
        </is>
      </c>
      <c r="B15" s="5" t="n">
        <v>-11</v>
      </c>
      <c r="C15" s="5" t="n">
        <v>0</v>
      </c>
    </row>
    <row r="16">
      <c r="A16" s="4" t="inlineStr">
        <is>
          <t>Acquisition of subsidiaries, net of cash acquired</t>
        </is>
      </c>
      <c r="B16" s="5" t="n">
        <v>6</v>
      </c>
      <c r="C16" s="5" t="n">
        <v>0</v>
      </c>
    </row>
    <row r="17">
      <c r="A17" s="4" t="inlineStr">
        <is>
          <t>Investments of consolidated funds</t>
        </is>
      </c>
      <c r="B17" s="5" t="n">
        <v>-151</v>
      </c>
      <c r="C17" s="5" t="n">
        <v>0</v>
      </c>
    </row>
    <row r="18">
      <c r="A18" s="4" t="inlineStr">
        <is>
          <t>Other assets</t>
        </is>
      </c>
      <c r="B18" s="5" t="n">
        <v>-2</v>
      </c>
      <c r="C18" s="5" t="n">
        <v>-3</v>
      </c>
    </row>
    <row r="19">
      <c r="A19" s="4" t="inlineStr">
        <is>
          <t>Investments</t>
        </is>
      </c>
      <c r="B19" s="5" t="n">
        <v>35</v>
      </c>
      <c r="C19" s="5" t="n">
        <v>0</v>
      </c>
    </row>
    <row r="20">
      <c r="A20" s="4" t="inlineStr">
        <is>
          <t>Investments held for sale</t>
        </is>
      </c>
      <c r="B20" s="5" t="n">
        <v>207</v>
      </c>
      <c r="C20" s="5" t="n">
        <v>0</v>
      </c>
    </row>
    <row r="21">
      <c r="A21" s="4" t="inlineStr">
        <is>
          <t>Advances to related parties</t>
        </is>
      </c>
      <c r="B21" s="5" t="n">
        <v>0</v>
      </c>
      <c r="C21" s="5" t="n">
        <v>-3</v>
      </c>
    </row>
    <row r="22">
      <c r="A22" s="4" t="inlineStr">
        <is>
          <t>Cash provided by (used in) investing activities</t>
        </is>
      </c>
      <c r="B22" s="5" t="n">
        <v>84</v>
      </c>
      <c r="C22" s="5" t="n">
        <v>-6</v>
      </c>
    </row>
    <row r="23">
      <c r="A23" s="3" t="inlineStr">
        <is>
          <t>Financing activities</t>
        </is>
      </c>
      <c r="B23" s="4" t="inlineStr">
        <is>
          <t xml:space="preserve"> </t>
        </is>
      </c>
      <c r="C23" s="4" t="inlineStr">
        <is>
          <t xml:space="preserve"> </t>
        </is>
      </c>
    </row>
    <row r="24">
      <c r="A24" s="4" t="inlineStr">
        <is>
          <t>Distributions to common stockholders</t>
        </is>
      </c>
      <c r="B24" s="5" t="n">
        <v>-707</v>
      </c>
      <c r="C24" s="5" t="n">
        <v>-620</v>
      </c>
    </row>
    <row r="25">
      <c r="A25" s="4" t="inlineStr">
        <is>
          <t>Borrowings of consolidated funds</t>
        </is>
      </c>
      <c r="B25" s="5" t="n">
        <v>154</v>
      </c>
      <c r="C25" s="5" t="n">
        <v>0</v>
      </c>
    </row>
    <row r="26">
      <c r="A26" s="4" t="inlineStr">
        <is>
          <t>Issuance of related party loans</t>
        </is>
      </c>
      <c r="B26" s="5" t="n">
        <v>0</v>
      </c>
      <c r="C26" s="5" t="n">
        <v>5</v>
      </c>
    </row>
    <row r="27">
      <c r="A27" s="4" t="inlineStr">
        <is>
          <t>Distributions to non-controlling and redeemable non-controlling interests</t>
        </is>
      </c>
      <c r="B27" s="5" t="n">
        <v>-3</v>
      </c>
      <c r="C27" s="5" t="n">
        <v>-2</v>
      </c>
    </row>
    <row r="28">
      <c r="A28" s="4" t="inlineStr">
        <is>
          <t>Purchase of treasury shares</t>
        </is>
      </c>
      <c r="B28" s="5" t="n">
        <v>-116</v>
      </c>
      <c r="C28" s="5" t="n">
        <v>0</v>
      </c>
    </row>
    <row r="29">
      <c r="A29" s="4" t="inlineStr">
        <is>
          <t>Corporate borrowings</t>
        </is>
      </c>
      <c r="B29" s="5" t="n">
        <v>235</v>
      </c>
      <c r="C29" s="5" t="n">
        <v>0</v>
      </c>
    </row>
    <row r="30">
      <c r="A30" s="4" t="inlineStr">
        <is>
          <t>Contributions from non-controlling interests</t>
        </is>
      </c>
      <c r="B30" s="5" t="n">
        <v>15</v>
      </c>
      <c r="C30" s="5" t="n">
        <v>0</v>
      </c>
    </row>
    <row r="31">
      <c r="A31" s="4" t="inlineStr">
        <is>
          <t>Issuance of tracking option</t>
        </is>
      </c>
      <c r="B31" s="5" t="n">
        <v>0</v>
      </c>
      <c r="C31" s="5" t="n">
        <v>37</v>
      </c>
    </row>
    <row r="32">
      <c r="A32" s="4" t="inlineStr">
        <is>
          <t>Cash provided by (used in) financing activities</t>
        </is>
      </c>
      <c r="B32" s="5" t="n">
        <v>-422</v>
      </c>
      <c r="C32" s="5" t="n">
        <v>-580</v>
      </c>
    </row>
    <row r="33">
      <c r="A33" s="3" t="inlineStr">
        <is>
          <t>Cash and cash equivalents</t>
        </is>
      </c>
      <c r="B33" s="4" t="inlineStr">
        <is>
          <t xml:space="preserve"> </t>
        </is>
      </c>
      <c r="C33" s="4" t="inlineStr">
        <is>
          <t xml:space="preserve"> </t>
        </is>
      </c>
    </row>
    <row r="34">
      <c r="A34" s="4" t="inlineStr">
        <is>
          <t>Change in cash and cash equivalents</t>
        </is>
      </c>
      <c r="B34" s="5" t="n">
        <v>-73</v>
      </c>
      <c r="C34" s="5" t="n">
        <v>-70</v>
      </c>
    </row>
    <row r="35">
      <c r="A35" s="4" t="inlineStr">
        <is>
          <t>Effect of exchange rate changes on cash and cash equivalents</t>
        </is>
      </c>
      <c r="B35" s="5" t="n">
        <v>1</v>
      </c>
      <c r="C35" s="5" t="n">
        <v>-3</v>
      </c>
    </row>
    <row r="36">
      <c r="A36" s="4" t="inlineStr">
        <is>
          <t>Balance, beginning of period</t>
        </is>
      </c>
      <c r="B36" s="5" t="n">
        <v>404</v>
      </c>
      <c r="C36" s="5" t="n">
        <v>2667</v>
      </c>
    </row>
    <row r="37">
      <c r="A37" s="4" t="inlineStr">
        <is>
          <t>Balance, end of period</t>
        </is>
      </c>
      <c r="B37" s="5" t="n">
        <v>332</v>
      </c>
      <c r="C37" s="5" t="n">
        <v>2594</v>
      </c>
    </row>
    <row r="38">
      <c r="A38" s="4" t="inlineStr">
        <is>
          <t>Accounts receivable and other, net</t>
        </is>
      </c>
      <c r="B38" s="5" t="n">
        <v>-2</v>
      </c>
      <c r="C38" s="5" t="n">
        <v>17</v>
      </c>
    </row>
    <row r="39">
      <c r="A39" s="4" t="inlineStr">
        <is>
          <t>Accounts payable and other, net</t>
        </is>
      </c>
      <c r="B39" s="5" t="n">
        <v>-256</v>
      </c>
      <c r="C39" s="5" t="n">
        <v>-217</v>
      </c>
    </row>
    <row r="40">
      <c r="A40" s="4" t="inlineStr">
        <is>
          <t>Due from affiliates</t>
        </is>
      </c>
      <c r="B40" s="5" t="n">
        <v>-117</v>
      </c>
      <c r="C40" s="5" t="n">
        <v>46</v>
      </c>
    </row>
    <row r="41">
      <c r="A41" s="4" t="inlineStr">
        <is>
          <t>Due to affiliates</t>
        </is>
      </c>
      <c r="B41" s="5" t="n">
        <v>-63</v>
      </c>
      <c r="C41" s="5" t="n">
        <v>-7</v>
      </c>
    </row>
    <row r="42">
      <c r="A42" s="4" t="inlineStr">
        <is>
          <t>Other non-cash operating items</t>
        </is>
      </c>
      <c r="B42" s="5" t="n">
        <v>-9</v>
      </c>
      <c r="C42" s="5" t="n">
        <v>26</v>
      </c>
    </row>
    <row r="43">
      <c r="A43" s="4" t="inlineStr">
        <is>
          <t>Total Supplemental Cash Flow Disclosures</t>
        </is>
      </c>
      <c r="B43" s="5" t="n">
        <v>-447</v>
      </c>
      <c r="C43" s="5" t="n">
        <v>-135</v>
      </c>
    </row>
    <row r="44">
      <c r="A44" s="3" t="inlineStr">
        <is>
          <t>Supplemental disclosure of cash flow information</t>
        </is>
      </c>
      <c r="B44" s="4" t="inlineStr">
        <is>
          <t xml:space="preserve"> </t>
        </is>
      </c>
      <c r="C44" s="4" t="inlineStr">
        <is>
          <t xml:space="preserve"> </t>
        </is>
      </c>
    </row>
    <row r="45">
      <c r="A45" s="4" t="inlineStr">
        <is>
          <t>Income taxes paid</t>
        </is>
      </c>
      <c r="B45" s="5" t="n">
        <v>96</v>
      </c>
      <c r="C45" s="5" t="n">
        <v>91</v>
      </c>
    </row>
    <row r="46">
      <c r="A46" s="4" t="inlineStr">
        <is>
          <t>Interest paid</t>
        </is>
      </c>
      <c r="B46" s="5" t="n">
        <v>12</v>
      </c>
      <c r="C46" s="5" t="n">
        <v>2</v>
      </c>
    </row>
    <row r="47">
      <c r="A47" s="3" t="inlineStr">
        <is>
          <t>Supplemental disclosure of non-cash investing and financing activities</t>
        </is>
      </c>
      <c r="B47" s="4" t="inlineStr">
        <is>
          <t xml:space="preserve"> </t>
        </is>
      </c>
      <c r="C47" s="4" t="inlineStr">
        <is>
          <t xml:space="preserve"> </t>
        </is>
      </c>
    </row>
    <row r="48">
      <c r="A48" s="4" t="inlineStr">
        <is>
          <t>Non-cash investing and financing activities due to 2025 Arrangement (Note 3)</t>
        </is>
      </c>
      <c r="B48" s="6" t="n">
        <v>27</v>
      </c>
      <c r="C48"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3 Months Ended</t>
        </is>
      </c>
    </row>
    <row r="2">
      <c r="B2" s="2" t="inlineStr">
        <is>
          <t>Mar. 31, 2025 sege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REPORTING - Revenue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s</t>
        </is>
      </c>
      <c r="B4" s="6" t="n">
        <v>1081</v>
      </c>
      <c r="C4" s="6" t="n">
        <v>884</v>
      </c>
    </row>
    <row r="5">
      <c r="A5" s="4" t="inlineStr">
        <is>
          <t>Add: Fee revenues of equity method investments</t>
        </is>
      </c>
      <c r="B5" s="5" t="n">
        <v>330</v>
      </c>
      <c r="C5" s="5" t="n">
        <v>352</v>
      </c>
    </row>
    <row r="6">
      <c r="A6" s="4" t="inlineStr">
        <is>
          <t>Total investment income</t>
        </is>
      </c>
      <c r="B6" s="5" t="n">
        <v>-2</v>
      </c>
      <c r="C6" s="5" t="n">
        <v>123</v>
      </c>
    </row>
    <row r="7">
      <c r="A7" s="4" t="inlineStr">
        <is>
          <t>Revenues</t>
        </is>
      </c>
      <c r="B7" s="5" t="n">
        <v>-954</v>
      </c>
      <c r="C7" s="5" t="n">
        <v>-786</v>
      </c>
    </row>
    <row r="8">
      <c r="A8" s="4" t="inlineStr">
        <is>
          <t>Costs Recovered From Affiliates</t>
        </is>
      </c>
      <c r="B8" s="5" t="n">
        <v>8</v>
      </c>
      <c r="C8" s="5" t="n">
        <v>-44</v>
      </c>
    </row>
    <row r="9">
      <c r="A9" s="4" t="inlineStr">
        <is>
          <t>Other Revenues</t>
        </is>
      </c>
      <c r="B9" s="5" t="n">
        <v>-126</v>
      </c>
      <c r="C9" s="5" t="n">
        <v>-163</v>
      </c>
    </row>
    <row r="10">
      <c r="A10" s="4" t="inlineStr">
        <is>
          <t>Interest and dividend revenue</t>
        </is>
      </c>
      <c r="B10" s="5" t="n">
        <v>-13</v>
      </c>
      <c r="C10" s="5" t="n">
        <v>-47</v>
      </c>
    </row>
    <row r="11">
      <c r="A11" s="4" t="inlineStr">
        <is>
          <t>Interest and dividend revenue of consolidated funds</t>
        </is>
      </c>
      <c r="B11" s="5" t="n">
        <v>-7</v>
      </c>
      <c r="C11" s="5" t="n">
        <v>0</v>
      </c>
    </row>
    <row r="12">
      <c r="A12" s="4" t="inlineStr">
        <is>
          <t>Segment Revenues</t>
        </is>
      </c>
      <c r="B12" s="5" t="n">
        <v>1154</v>
      </c>
      <c r="C12" s="5" t="n">
        <v>999</v>
      </c>
    </row>
    <row r="13">
      <c r="A13" s="4" t="inlineStr">
        <is>
          <t>Carried Interest</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Revenues</t>
        </is>
      </c>
      <c r="B15" s="6" t="n">
        <v>-117</v>
      </c>
      <c r="C15" s="6" t="n">
        <v>-10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Expens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expenses</t>
        </is>
      </c>
      <c r="B4" s="6" t="n">
        <v>502</v>
      </c>
      <c r="C4" s="6" t="n">
        <v>448</v>
      </c>
    </row>
    <row r="5">
      <c r="A5" s="4" t="inlineStr">
        <is>
          <t>Equity Method Investments, Expenses</t>
        </is>
      </c>
      <c r="B5" s="5" t="n">
        <v>231</v>
      </c>
      <c r="C5" s="5" t="n">
        <v>225</v>
      </c>
    </row>
    <row r="6">
      <c r="A6" s="4" t="inlineStr">
        <is>
          <t>Costs Recovered From Affiliates</t>
        </is>
      </c>
      <c r="B6" s="5" t="n">
        <v>8</v>
      </c>
      <c r="C6" s="5" t="n">
        <v>-44</v>
      </c>
    </row>
    <row r="7">
      <c r="A7" s="4" t="inlineStr">
        <is>
          <t>Carried Interest Allocation Compensation</t>
        </is>
      </c>
      <c r="B7" s="5" t="n">
        <v>-146</v>
      </c>
      <c r="C7" s="5" t="n">
        <v>-84</v>
      </c>
    </row>
    <row r="8">
      <c r="A8" s="4" t="inlineStr">
        <is>
          <t>Depreciation and amortization</t>
        </is>
      </c>
      <c r="B8" s="5" t="n">
        <v>-3</v>
      </c>
      <c r="C8" s="5" t="n">
        <v>-4</v>
      </c>
    </row>
    <row r="9">
      <c r="A9" s="4" t="inlineStr">
        <is>
          <t>Interest expense</t>
        </is>
      </c>
      <c r="B9" s="5" t="n">
        <v>-3</v>
      </c>
      <c r="C9" s="5" t="n">
        <v>-4</v>
      </c>
    </row>
    <row r="10">
      <c r="A10" s="4" t="inlineStr">
        <is>
          <t>Other Nonrecurring Expense</t>
        </is>
      </c>
      <c r="B10" s="5" t="n">
        <v>-1</v>
      </c>
      <c r="C10" s="5" t="n">
        <v>-12</v>
      </c>
    </row>
    <row r="11">
      <c r="A11" s="4" t="inlineStr">
        <is>
          <t>Interest expense of consolidated funds</t>
        </is>
      </c>
      <c r="B11" s="5" t="n">
        <v>-10</v>
      </c>
      <c r="C11" s="5" t="n">
        <v>0</v>
      </c>
    </row>
    <row r="12">
      <c r="A12" s="4" t="inlineStr">
        <is>
          <t>Segment Expense</t>
        </is>
      </c>
      <c r="B12" s="5" t="n">
        <v>578</v>
      </c>
      <c r="C12" s="5" t="n">
        <v>525</v>
      </c>
    </row>
    <row r="13">
      <c r="A13" s="4" t="inlineStr">
        <is>
          <t>Total segment compensation and benefits</t>
        </is>
      </c>
      <c r="B13" s="5" t="n">
        <v>424</v>
      </c>
      <c r="C13" s="5" t="n">
        <v>384</v>
      </c>
    </row>
    <row r="14">
      <c r="A14" s="4" t="inlineStr">
        <is>
          <t>Total segment facilities, technology and professional fees</t>
        </is>
      </c>
      <c r="B14" s="5" t="n">
        <v>89</v>
      </c>
      <c r="C14" s="5" t="n">
        <v>82</v>
      </c>
    </row>
    <row r="15">
      <c r="A15" s="4" t="inlineStr">
        <is>
          <t>Total segment travel and other operating expenses</t>
        </is>
      </c>
      <c r="B15" s="6" t="n">
        <v>65</v>
      </c>
      <c r="C15" s="6" t="n">
        <v>5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Earning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s</t>
        </is>
      </c>
      <c r="B4" s="6" t="n">
        <v>1154</v>
      </c>
      <c r="C4" s="6" t="n">
        <v>999</v>
      </c>
    </row>
    <row r="5">
      <c r="A5" s="4" t="inlineStr">
        <is>
          <t>Total segment compensation and benefits</t>
        </is>
      </c>
      <c r="B5" s="5" t="n">
        <v>-424</v>
      </c>
      <c r="C5" s="5" t="n">
        <v>-384</v>
      </c>
    </row>
    <row r="6">
      <c r="A6" s="4" t="inlineStr">
        <is>
          <t>Total segment facilities, technology and professional fees</t>
        </is>
      </c>
      <c r="B6" s="5" t="n">
        <v>-89</v>
      </c>
      <c r="C6" s="5" t="n">
        <v>-82</v>
      </c>
    </row>
    <row r="7">
      <c r="A7" s="4" t="inlineStr">
        <is>
          <t>Total segment travel and other operating expenses</t>
        </is>
      </c>
      <c r="B7" s="5" t="n">
        <v>-65</v>
      </c>
      <c r="C7" s="5" t="n">
        <v>-59</v>
      </c>
    </row>
    <row r="8">
      <c r="A8" s="4" t="inlineStr">
        <is>
          <t>Segment Earnings</t>
        </is>
      </c>
      <c r="B8" s="5" t="n">
        <v>576</v>
      </c>
      <c r="C8" s="5" t="n">
        <v>474</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Revenues</t>
        </is>
      </c>
      <c r="B11" s="5" t="n">
        <v>1154</v>
      </c>
      <c r="C11" s="5" t="n">
        <v>999</v>
      </c>
    </row>
    <row r="12">
      <c r="A12" s="4" t="inlineStr">
        <is>
          <t>Total segment compensation and benefits</t>
        </is>
      </c>
      <c r="B12" s="5" t="n">
        <v>-424</v>
      </c>
      <c r="C12" s="5" t="n">
        <v>-384</v>
      </c>
    </row>
    <row r="13">
      <c r="A13" s="4" t="inlineStr">
        <is>
          <t>Total segment facilities, technology and professional fees</t>
        </is>
      </c>
      <c r="B13" s="5" t="n">
        <v>-89</v>
      </c>
      <c r="C13" s="5" t="n">
        <v>-82</v>
      </c>
    </row>
    <row r="14">
      <c r="A14" s="4" t="inlineStr">
        <is>
          <t>Total segment travel and other operating expenses</t>
        </is>
      </c>
      <c r="B14" s="5" t="n">
        <v>-65</v>
      </c>
      <c r="C14" s="5" t="n">
        <v>-59</v>
      </c>
    </row>
    <row r="15">
      <c r="A15" s="4" t="inlineStr">
        <is>
          <t>Segment Earnings</t>
        </is>
      </c>
      <c r="B15" s="5" t="n">
        <v>576</v>
      </c>
      <c r="C15" s="5" t="n">
        <v>474</v>
      </c>
    </row>
    <row r="16">
      <c r="A16" s="4" t="inlineStr">
        <is>
          <t>Operating Segments | Renewable power and transiti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Revenues</t>
        </is>
      </c>
      <c r="B18" s="5" t="n">
        <v>135</v>
      </c>
      <c r="C18" s="5" t="n">
        <v>115</v>
      </c>
    </row>
    <row r="19">
      <c r="A19" s="4" t="inlineStr">
        <is>
          <t>Total segment compensation and benefits</t>
        </is>
      </c>
      <c r="B19" s="5" t="n">
        <v>-41</v>
      </c>
      <c r="C19" s="5" t="n">
        <v>-29</v>
      </c>
    </row>
    <row r="20">
      <c r="A20" s="4" t="inlineStr">
        <is>
          <t>Total segment facilities, technology and professional fees</t>
        </is>
      </c>
      <c r="B20" s="5" t="n">
        <v>-5</v>
      </c>
      <c r="C20" s="5" t="n">
        <v>-6</v>
      </c>
    </row>
    <row r="21">
      <c r="A21" s="4" t="inlineStr">
        <is>
          <t>Total segment travel and other operating expenses</t>
        </is>
      </c>
      <c r="B21" s="5" t="n">
        <v>-5</v>
      </c>
      <c r="C21" s="5" t="n">
        <v>-4</v>
      </c>
    </row>
    <row r="22">
      <c r="A22" s="4" t="inlineStr">
        <is>
          <t>Segment Earnings</t>
        </is>
      </c>
      <c r="B22" s="5" t="n">
        <v>84</v>
      </c>
      <c r="C22" s="5" t="n">
        <v>76</v>
      </c>
    </row>
    <row r="23">
      <c r="A23" s="4" t="inlineStr">
        <is>
          <t>Operating Segments | Infrastructu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Revenues</t>
        </is>
      </c>
      <c r="B25" s="5" t="n">
        <v>227</v>
      </c>
      <c r="C25" s="5" t="n">
        <v>223</v>
      </c>
    </row>
    <row r="26">
      <c r="A26" s="4" t="inlineStr">
        <is>
          <t>Total segment compensation and benefits</t>
        </is>
      </c>
      <c r="B26" s="5" t="n">
        <v>-60</v>
      </c>
      <c r="C26" s="5" t="n">
        <v>-54</v>
      </c>
    </row>
    <row r="27">
      <c r="A27" s="4" t="inlineStr">
        <is>
          <t>Total segment facilities, technology and professional fees</t>
        </is>
      </c>
      <c r="B27" s="5" t="n">
        <v>-14</v>
      </c>
      <c r="C27" s="5" t="n">
        <v>-16</v>
      </c>
    </row>
    <row r="28">
      <c r="A28" s="4" t="inlineStr">
        <is>
          <t>Total segment travel and other operating expenses</t>
        </is>
      </c>
      <c r="B28" s="5" t="n">
        <v>-9</v>
      </c>
      <c r="C28" s="5" t="n">
        <v>-7</v>
      </c>
    </row>
    <row r="29">
      <c r="A29" s="4" t="inlineStr">
        <is>
          <t>Segment Earnings</t>
        </is>
      </c>
      <c r="B29" s="5" t="n">
        <v>144</v>
      </c>
      <c r="C29" s="5" t="n">
        <v>146</v>
      </c>
    </row>
    <row r="30">
      <c r="A30" s="4" t="inlineStr">
        <is>
          <t>Operating Segments | Real estat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Revenues</t>
        </is>
      </c>
      <c r="B32" s="5" t="n">
        <v>316</v>
      </c>
      <c r="C32" s="5" t="n">
        <v>233</v>
      </c>
    </row>
    <row r="33">
      <c r="A33" s="4" t="inlineStr">
        <is>
          <t>Total segment compensation and benefits</t>
        </is>
      </c>
      <c r="B33" s="5" t="n">
        <v>-98</v>
      </c>
      <c r="C33" s="5" t="n">
        <v>-87</v>
      </c>
    </row>
    <row r="34">
      <c r="A34" s="4" t="inlineStr">
        <is>
          <t>Total segment facilities, technology and professional fees</t>
        </is>
      </c>
      <c r="B34" s="5" t="n">
        <v>-22</v>
      </c>
      <c r="C34" s="5" t="n">
        <v>-20</v>
      </c>
    </row>
    <row r="35">
      <c r="A35" s="4" t="inlineStr">
        <is>
          <t>Total segment travel and other operating expenses</t>
        </is>
      </c>
      <c r="B35" s="5" t="n">
        <v>-10</v>
      </c>
      <c r="C35" s="5" t="n">
        <v>-8</v>
      </c>
    </row>
    <row r="36">
      <c r="A36" s="4" t="inlineStr">
        <is>
          <t>Segment Earnings</t>
        </is>
      </c>
      <c r="B36" s="5" t="n">
        <v>186</v>
      </c>
      <c r="C36" s="5" t="n">
        <v>118</v>
      </c>
    </row>
    <row r="37">
      <c r="A37" s="4" t="inlineStr">
        <is>
          <t>Operating Segments | Private equity</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Revenues</t>
        </is>
      </c>
      <c r="B39" s="5" t="n">
        <v>103</v>
      </c>
      <c r="C39" s="5" t="n">
        <v>114</v>
      </c>
    </row>
    <row r="40">
      <c r="A40" s="4" t="inlineStr">
        <is>
          <t>Total segment compensation and benefits</t>
        </is>
      </c>
      <c r="B40" s="5" t="n">
        <v>-56</v>
      </c>
      <c r="C40" s="5" t="n">
        <v>-63</v>
      </c>
    </row>
    <row r="41">
      <c r="A41" s="4" t="inlineStr">
        <is>
          <t>Total segment facilities, technology and professional fees</t>
        </is>
      </c>
      <c r="B41" s="5" t="n">
        <v>-14</v>
      </c>
      <c r="C41" s="5" t="n">
        <v>-11</v>
      </c>
    </row>
    <row r="42">
      <c r="A42" s="4" t="inlineStr">
        <is>
          <t>Total segment travel and other operating expenses</t>
        </is>
      </c>
      <c r="B42" s="5" t="n">
        <v>-5</v>
      </c>
      <c r="C42" s="5" t="n">
        <v>-6</v>
      </c>
    </row>
    <row r="43">
      <c r="A43" s="4" t="inlineStr">
        <is>
          <t>Segment Earnings</t>
        </is>
      </c>
      <c r="B43" s="5" t="n">
        <v>28</v>
      </c>
      <c r="C43" s="5" t="n">
        <v>34</v>
      </c>
    </row>
    <row r="44">
      <c r="A44" s="4" t="inlineStr">
        <is>
          <t>Operating Segments | Credi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egment Revenues</t>
        </is>
      </c>
      <c r="B46" s="5" t="n">
        <v>373</v>
      </c>
      <c r="C46" s="5" t="n">
        <v>314</v>
      </c>
    </row>
    <row r="47">
      <c r="A47" s="4" t="inlineStr">
        <is>
          <t>Total segment compensation and benefits</t>
        </is>
      </c>
      <c r="B47" s="5" t="n">
        <v>-169</v>
      </c>
      <c r="C47" s="5" t="n">
        <v>-151</v>
      </c>
    </row>
    <row r="48">
      <c r="A48" s="4" t="inlineStr">
        <is>
          <t>Total segment facilities, technology and professional fees</t>
        </is>
      </c>
      <c r="B48" s="5" t="n">
        <v>-34</v>
      </c>
      <c r="C48" s="5" t="n">
        <v>-29</v>
      </c>
    </row>
    <row r="49">
      <c r="A49" s="4" t="inlineStr">
        <is>
          <t>Total segment travel and other operating expenses</t>
        </is>
      </c>
      <c r="B49" s="5" t="n">
        <v>-36</v>
      </c>
      <c r="C49" s="5" t="n">
        <v>-34</v>
      </c>
    </row>
    <row r="50">
      <c r="A50" s="4" t="inlineStr">
        <is>
          <t>Segment Earnings</t>
        </is>
      </c>
      <c r="B50" s="6" t="n">
        <v>134</v>
      </c>
      <c r="C50" s="6" t="n">
        <v>1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Income Before Tax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come Before Taxes</t>
        </is>
      </c>
      <c r="B4" s="6" t="n">
        <v>582</v>
      </c>
      <c r="C4" s="6" t="n">
        <v>444</v>
      </c>
    </row>
    <row r="5">
      <c r="A5" s="4" t="inlineStr">
        <is>
          <t>Depreciation and amortization</t>
        </is>
      </c>
      <c r="B5" s="5" t="n">
        <v>3</v>
      </c>
      <c r="C5" s="5" t="n">
        <v>4</v>
      </c>
    </row>
    <row r="6">
      <c r="A6" s="4" t="inlineStr">
        <is>
          <t>Carried interest allocations</t>
        </is>
      </c>
      <c r="B6" s="5" t="n">
        <v>-2</v>
      </c>
      <c r="C6" s="5" t="n">
        <v>123</v>
      </c>
    </row>
    <row r="7">
      <c r="A7" s="4" t="inlineStr">
        <is>
          <t>Carried interest allocations Compensation</t>
        </is>
      </c>
      <c r="B7" s="5" t="n">
        <v>146</v>
      </c>
      <c r="C7" s="5" t="n">
        <v>84</v>
      </c>
    </row>
    <row r="8">
      <c r="A8" s="4" t="inlineStr">
        <is>
          <t>Other income and expenses</t>
        </is>
      </c>
      <c r="B8" s="5" t="n">
        <v>69</v>
      </c>
      <c r="C8" s="5" t="n">
        <v>72</v>
      </c>
    </row>
    <row r="9">
      <c r="A9" s="4" t="inlineStr">
        <is>
          <t>Interest Expense, Operating</t>
        </is>
      </c>
      <c r="B9" s="5" t="n">
        <v>3</v>
      </c>
      <c r="C9" s="5" t="n">
        <v>4</v>
      </c>
    </row>
    <row r="10">
      <c r="A10" s="4" t="inlineStr">
        <is>
          <t>Interest and Dividend Revenue Received</t>
        </is>
      </c>
      <c r="B10" s="5" t="n">
        <v>-13</v>
      </c>
      <c r="C10" s="5" t="n">
        <v>-47</v>
      </c>
    </row>
    <row r="11">
      <c r="A11" s="4" t="inlineStr">
        <is>
          <t>Other Revenues</t>
        </is>
      </c>
      <c r="B11" s="5" t="n">
        <v>-113</v>
      </c>
      <c r="C11" s="5" t="n">
        <v>-130</v>
      </c>
    </row>
    <row r="12">
      <c r="A12" s="4" t="inlineStr">
        <is>
          <t>Other costs and non-asset management</t>
        </is>
      </c>
      <c r="B12" s="5" t="n">
        <v>-12</v>
      </c>
      <c r="C12" s="5" t="n">
        <v>-21</v>
      </c>
    </row>
    <row r="13">
      <c r="A13" s="4" t="inlineStr">
        <is>
          <t>Net income from equity method investments</t>
        </is>
      </c>
      <c r="B13" s="5" t="n">
        <v>-58</v>
      </c>
      <c r="C13" s="5" t="n">
        <v>-80</v>
      </c>
    </row>
    <row r="14">
      <c r="A14" s="4" t="inlineStr">
        <is>
          <t>Segment Earnings from equity method investments</t>
        </is>
      </c>
      <c r="B14" s="5" t="n">
        <v>99</v>
      </c>
      <c r="C14" s="5" t="n">
        <v>127</v>
      </c>
    </row>
    <row r="15">
      <c r="A15" s="4" t="inlineStr">
        <is>
          <t>Incentive Distribution</t>
        </is>
      </c>
      <c r="B15" s="5" t="n">
        <v>-117</v>
      </c>
      <c r="C15" s="5" t="n">
        <v>-106</v>
      </c>
    </row>
    <row r="16">
      <c r="A16" s="4" t="inlineStr">
        <is>
          <t>Interest and dividend revenue of consolidated funds</t>
        </is>
      </c>
      <c r="B16" s="5" t="n">
        <v>-7</v>
      </c>
      <c r="C16" s="5" t="n">
        <v>0</v>
      </c>
    </row>
    <row r="17">
      <c r="A17" s="4" t="inlineStr">
        <is>
          <t>Interest expense of consolidated funds</t>
        </is>
      </c>
      <c r="B17" s="5" t="n">
        <v>10</v>
      </c>
      <c r="C17" s="5" t="n">
        <v>0</v>
      </c>
    </row>
    <row r="18">
      <c r="A18" s="4" t="inlineStr">
        <is>
          <t>Other income, net of consolidated funds</t>
        </is>
      </c>
      <c r="B18" s="5" t="n">
        <v>-14</v>
      </c>
      <c r="C18" s="5" t="n">
        <v>0</v>
      </c>
    </row>
    <row r="19">
      <c r="A19" s="4" t="inlineStr">
        <is>
          <t>Segment Earnings</t>
        </is>
      </c>
      <c r="B19" s="6" t="n">
        <v>576</v>
      </c>
      <c r="C19" s="6" t="n">
        <v>4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t>
        </is>
      </c>
      <c r="B1" s="2" t="inlineStr">
        <is>
          <t>Apr. 22, 2025</t>
        </is>
      </c>
      <c r="C1" s="2" t="inlineStr">
        <is>
          <t>Apr. 07, 2025</t>
        </is>
      </c>
      <c r="D1" s="2" t="inlineStr">
        <is>
          <t>May 05, 2025</t>
        </is>
      </c>
      <c r="E1" s="2" t="inlineStr">
        <is>
          <t>Apr. 06, 2025</t>
        </is>
      </c>
      <c r="F1" s="2" t="inlineStr">
        <is>
          <t>Apr. 01, 2025</t>
        </is>
      </c>
      <c r="G1" s="2" t="inlineStr">
        <is>
          <t>Mar. 31, 2025</t>
        </is>
      </c>
    </row>
    <row r="2">
      <c r="A2" s="4" t="inlineStr">
        <is>
          <t>Oaktre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10" t="n">
        <v>0.7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in dollars per share)</t>
        </is>
      </c>
      <c r="B7" s="4" t="inlineStr">
        <is>
          <t xml:space="preserve"> </t>
        </is>
      </c>
      <c r="C7" s="4" t="inlineStr">
        <is>
          <t xml:space="preserve"> </t>
        </is>
      </c>
      <c r="D7" s="14" t="n">
        <v>0.4375</v>
      </c>
      <c r="E7" s="4" t="inlineStr">
        <is>
          <t xml:space="preserve"> </t>
        </is>
      </c>
      <c r="F7" s="4" t="inlineStr">
        <is>
          <t xml:space="preserve"> </t>
        </is>
      </c>
      <c r="G7" s="4" t="inlineStr">
        <is>
          <t xml:space="preserve"> </t>
        </is>
      </c>
    </row>
    <row r="8">
      <c r="A8" s="4" t="inlineStr">
        <is>
          <t>Angel Oak Stake, Percentage</t>
        </is>
      </c>
      <c r="B8" s="4" t="inlineStr">
        <is>
          <t xml:space="preserve"> </t>
        </is>
      </c>
      <c r="C8" s="4" t="inlineStr">
        <is>
          <t xml:space="preserve"> </t>
        </is>
      </c>
      <c r="D8" s="4" t="inlineStr">
        <is>
          <t xml:space="preserve"> </t>
        </is>
      </c>
      <c r="E8" s="4" t="inlineStr">
        <is>
          <t xml:space="preserve"> </t>
        </is>
      </c>
      <c r="F8" s="8" t="n">
        <v>0.501</v>
      </c>
      <c r="G8" s="4" t="inlineStr">
        <is>
          <t xml:space="preserve"> </t>
        </is>
      </c>
    </row>
    <row r="9">
      <c r="A9" s="4" t="inlineStr">
        <is>
          <t>Angel Oak Stake, Monetary</t>
        </is>
      </c>
      <c r="B9" s="4" t="inlineStr">
        <is>
          <t xml:space="preserve"> </t>
        </is>
      </c>
      <c r="C9" s="4" t="inlineStr">
        <is>
          <t xml:space="preserve"> </t>
        </is>
      </c>
      <c r="D9" s="4" t="inlineStr">
        <is>
          <t xml:space="preserve"> </t>
        </is>
      </c>
      <c r="E9" s="4" t="inlineStr">
        <is>
          <t xml:space="preserve"> </t>
        </is>
      </c>
      <c r="F9" s="6" t="n">
        <v>145000000</v>
      </c>
      <c r="G9" s="4" t="inlineStr">
        <is>
          <t xml:space="preserve"> </t>
        </is>
      </c>
    </row>
    <row r="10">
      <c r="A10" s="4" t="inlineStr">
        <is>
          <t>Onwership Percentage Acquired</t>
        </is>
      </c>
      <c r="B10" s="4" t="inlineStr">
        <is>
          <t xml:space="preserve"> </t>
        </is>
      </c>
      <c r="C10" s="8" t="n">
        <v>0.015</v>
      </c>
      <c r="D10" s="4" t="inlineStr">
        <is>
          <t xml:space="preserve"> </t>
        </is>
      </c>
      <c r="E10" s="4" t="inlineStr">
        <is>
          <t xml:space="preserve"> </t>
        </is>
      </c>
      <c r="F10" s="4" t="inlineStr">
        <is>
          <t xml:space="preserve"> </t>
        </is>
      </c>
      <c r="G10" s="4" t="inlineStr">
        <is>
          <t xml:space="preserve"> </t>
        </is>
      </c>
    </row>
    <row r="11">
      <c r="A11" s="4" t="inlineStr">
        <is>
          <t>Payments to Acquire Equity Method Investments</t>
        </is>
      </c>
      <c r="B11" s="4" t="inlineStr">
        <is>
          <t xml:space="preserve"> </t>
        </is>
      </c>
      <c r="C11" s="6" t="n">
        <v>110000000</v>
      </c>
      <c r="D11" s="4" t="inlineStr">
        <is>
          <t xml:space="preserve"> </t>
        </is>
      </c>
      <c r="E11" s="4" t="inlineStr">
        <is>
          <t xml:space="preserve"> </t>
        </is>
      </c>
      <c r="F11" s="4" t="inlineStr">
        <is>
          <t xml:space="preserve"> </t>
        </is>
      </c>
      <c r="G11" s="4" t="inlineStr">
        <is>
          <t xml:space="preserve"> </t>
        </is>
      </c>
    </row>
    <row r="12">
      <c r="A12" s="4" t="inlineStr">
        <is>
          <t>Subsequent Event | Oakt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10" t="n">
        <v>0.74</v>
      </c>
      <c r="D14" s="4" t="inlineStr">
        <is>
          <t xml:space="preserve"> </t>
        </is>
      </c>
      <c r="E14" s="10" t="n">
        <v>0.73</v>
      </c>
      <c r="F14" s="4" t="inlineStr">
        <is>
          <t xml:space="preserve"> </t>
        </is>
      </c>
      <c r="G14" s="4" t="inlineStr">
        <is>
          <t xml:space="preserve"> </t>
        </is>
      </c>
    </row>
    <row r="15">
      <c r="A15" s="4" t="inlineStr">
        <is>
          <t>Subsequent Event |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15" t="n">
        <v>0.057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Maturity</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7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Brookfield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Equity Method Investments</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row>
    <row r="23">
      <c r="A23" s="4" t="inlineStr">
        <is>
          <t>Subsequent Event | B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Equity Method Investments</t>
        </is>
      </c>
      <c r="B25" s="4" t="inlineStr">
        <is>
          <t xml:space="preserve"> </t>
        </is>
      </c>
      <c r="C25" s="6" t="n">
        <v>7000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Brookfield Asset Management Ltd. ("BAM", "we", "our", "us", or the "Company") is an alternative asset manager listed on the New York and Toronto stock exchanges under the symbol BAM. BAM focuses on renewable power and transition, infrastructure, real estate, private equity and credit, operating in various markets globally. BAM was incorporated on July 4, 2022 and its head office is located at Brookfield Place, 250 Vesey Street, 15th Floor, New York, NY, 10281-0221 and its registered office is located at 1055 West Georgia Street, 1500 Royal Centre, P.O. Box 11117, Vancouver, British Columbia V6E 4N7. On February 4, 2025 BAM completed a corporate arrangement with Brookfield Corporation ("BN"), whereby BN transferred its approximately 73% interest in Brookfield Asset Management ULC ("Asset Management Company") to BAM in exchange for newly issued class A limited voting shares of BAM ("Class A Shares") on a one-for-one basis (the "2025 Arrangement"). See discussion of the accounting for the 2025 Arrangement in Note 3. The financial statements of BAM for the periods prior to the closing date of the 2025 Arrangement reflect historical financial information of Brookfield Asset Management ULC, the accounting acquirer, as the "Predecessor" entity. For the periods thereafter, the financial statements reflect the financial position and results of the combined entity. In addition, on the date of incorporation, the Company entered into certain agreements and arrangements, including the Relationship Agreement under which carried interest generated by BAM is allocated to BN at 100% with respect to mature funds and at 33.3% with respect to current funds, new funds and open-ended funds, through the Company’s non-controlling interest and redeemable preferred shares non-controlling interest held by BN. Further, certain employee share-based and performance-based compensation costs are recovered from BN. See discussion of the accounting for this agreement in the Other Revenues accounting policy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BAM have been prepared in conformity with accounting principles generally accepted in the United States of America (“U.S. GAAP”) for interim financial information and are presented in U.S. Dollars. The condensed consolidated financial statements, including these notes, are unaudited and exclude some of the disclosures required in annual financial statements. The condensed consolidated financial statements reflect all adjustments (consisting of normal recurring adjustments) which are, in the opinion of management, necessary for a fair statement of results for the interim periods presented in accordance with U.S. GAAP. The results reported in these condensed consolidated financial statements should not necessarily be regarded as indicative of results that may be expected for the entire year. These condensed consolidated financial statements should be read in conjunction with the annual audited consolidated and combined financial statements of Brookfield Asset Management ULC for the year ended December 31, 2024, as filed in our Form 8-K/A dated April 3, 2025.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determining fair value of investments, equity accounting for investments, and the accounting for share-based and performance-based compensation. Actual results may differ from those estimates and such differences may be material. Consolidation The Company consolidates all entities that it controls through a majority voting interest and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ariable interest entity and reconsiders that conclusion upon certain events. In determining whether the Company is the primary beneficiary, the Company evaluates its control rights as well as economic interests in the entity held either directly or indirectly by the Company. Assets of a consolidated VIE can only be used to settle obligations of the consolidated VIE and creditors and other beneficial interest holders do not have recourse to the Company with respect to liabilities of its consolidated VIEs. The Company’s other disclosures regarding VIEs are discussed in Note 5. The Company consolidates the financial position and results of operations of certain funds, in which it is the primary beneficiary. In the current period, the Company invested in two Brookfield-sponsored funds in which it has been determined to be the primary beneficiary. All intercompany balances and transactions have been eliminated on consolidation. Redeemable Preferred Shares Non-Controlling Interest The Company has outstanding various special tracking preferred shares of subsidiaries of the Company (“Tracking Shares”) which provides BN with a redemption right, upon a liquidation or redemption event, to receive a preferred amount equal to the fair value of carried interest entitlement from certain tracked assets, net of any compensation related costs. These returns are realized through the payment of cumulative dividends, as and when declared by the board of directors of the relevant BAM subsidiaries. These tracking shares are entitled to vote, together with the common shares owned indirectly by the Company, in respect of those subsidiaries. The tracking shares are presented as preferred share redeemable non-controlling interest within the condensed consolidated balance sheets, outside of permanent equity. The first series of Tracking Shares issued by Brookfield U.S. Holdings Inc. (“BUSHI”), a subsidiary of the Company, provides BN with economic interest equal to effectively 100% of the carried interest earned in mature funds. This series of Tracking Shares has a redemption clause whereby the issuer, whose board is controlled by BN, may elect to redeem the tracking shares upon the tenth anniversary of issuance. While this series of tracking shares are not currently redeemable, the Company considers that it is probable that the instrument will become redeemable as the redemption requirement is only through passage of time. As such, the relevant redeemable non-controlling interest recognized outside of permanent equity requires remeasurement at each reporting period. The second series of Tracking Shares issued by Brookfield Manager Holdings Ltd. (“BMHL”) provides BN with the economic interest equal to effectively a 33.3% share of similar distributions on open-ended funds. This series of Tracking Shares can only be redeemed upon exceptional circumstances that cause a materially adverse impact to the subsidiary. As the instrument is not currently redeemable and the Company considers such a triggering event to be remote and outside of the control of the entity, the relevant redeemable non-controlling interest recognized outside of permanent equity does not require remeasurement at each reporting period. In addition to the Tracking Shares, BUSHI also has class B senior preferred shares and class B preferred shares outstanding as at March 31, 2025, all of which are held by BN. The class B senior preferred shares entitle the holder to cumulative preferential cash dividends at $1.36375 per share per annum and are ranked senior to the BUSHI Tracking Shares, class B preferred shares and common shares. The class B senior preferred shares are redeemable by the issuer, whose board is controlled by BN, upon the tenth anniversary of issuance at a redemption amount of $25 per share plus accrued and unpaid dividends. The class B preferred shares of BUSHI are redeemable at the option of both the holder and the issuer at a redemption amount of $25 per share plus declared and unpaid dividends, and title the holder to non-cumulative preferential cash dividends at 6.7% per annum on the redemption amount. These preferred shares are non-voting and rank junior to the class B senior preferred shares and the BUSHI Tracking Shares and senior to common shares of the entity. Due to the currently exercisable holder redemption option, these shares are presented as a part of preferred share redeemable non-controlling interest within the Company’s condensed consolidated balance sheets, outside of permanent equity and measured at their redemption amount plus any dividends declared and unpaid at each reporting date. Additionally, the Company, as part of various equity-based compensation arrangements, has issued class A preferred shares to BN. The shares rank junior to the Class B senior preferred and Tracking Shares and are redeemable at the option of the holder and the issuer at a redemption amount of $25 per share plus accrued and unpaid dividends and these preferred shares are non-voting. Due to the currently exercisable holder redemption option, these shares are presented as a part of preferred share redeemable non-controlling interest within the Company’s condensed consolidated balance sheets, outside of permanent equity and measured at their redemption amount plus any dividends declared and unpaid at each reporting date. The Company recognizes any change of the carrying amount of its preferred shares redeemable non-controlling interest in net (income) loss attributable to preferred share redeemable non-controlling interest in its condensed consolidated statements of operations. Non-Controlling Interest The Company has outstanding various classes of equity interests of the Company’s subsidiaries to BN which have rights to priority distributions. Net income (loss) and other comprehensive income, if applicable, generated by the respective subsidiaries is allocated to non-controlling interest in consolidated entities based on the substantive contractual terms of the subsidiaries’ governing agreements that specify the allocation of income or loss. Revenue Recognition Revenue is measured based on the amount the Company expects to be entitled to under the contract with the customer and excludes amounts collected on behalf of third parties. A performance obligation is a promise in a contract to transfer a distinct good or service (or a bundle of goods and services) to the customer and is the unit of account in ASC 606.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 contract’s transaction price is allocated to each distinct performance obligation and recognized as revenue, as, or when, the performance obligation is satisfied. The Company recognizes revenue when it transfers control of a product or service to a customer. Revenues primarily consist of management and advisory fees, incentive fees (including incentive distributions and performance fees). Management and advisory fees — Management and advisory fees are comprised of base management fees and transaction, advisory and other fees and are accounted for as contracts with customers. The Company earns base management fees from its customers at a fixed percentage of a calculation base which is typically committed capital or invested capital or net asset value. The Company identifies its customers on a fund-by-fund basis in accordance with the terms and circumstances of the individual fund. Generally, the customer is identified as the investor in its managed funds and investment vehicles, but for certain widely held funds or vehicles, the fund or vehicle itself may be identified as the custome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investors of funds indirectly through the managed funds and portfolio companies. These fees are based on a fixed percentage of enterprise value or equity value of pooled capital raised and are earned which generally coincides with when the capital is called. These fees are not tied to performance or ongoing investment management services, are not subject to clawback and are recorded in the period in which the related transaction closes. Accrued but unpaid management and advisory fees, net of management fee reductions and management fee offsets, as of the reporting date are included in Accounts receivable and other, net or Due from affiliates in the condensed consolidated balance sheets. Incentive fees — Incentive fees include incentive distributions and performance fees and are accounted for as contracts with customers. Incentive distributions are incentive payments to reward the Company for meeting or exceeding certain performance thresholds of managed entities. They are comprised of incentive distributions and performance fees. Incentive distributions paid to us by our permanent capital vehicles are determined by contractual arrangements and represent a portion of distributions paid by the permanent capital vehicles above a predetermined hurdle. They are accrued as revenue on the respective affiliates’ distribution record dates only if the predetermined hurdle has been achieved. They are not subject to clawback. Performance fees are generated when the unit value of a perpetual affiliate or a limited-life fund exceeds a prescribed high-water mark and are accrued on a quarterly or annual basis. These fees are not subject to clawback. Incentive distributions and performance fees will not be recognized until (a) it is probable that a significant reversal in the amount of cumulative revenue recognized will not occur, or (b) the uncertainty associated with the variable consideration is subsequently resolved. Accrued but unpaid incentive distributions and performance fees are recorded within Due from affiliates in the condensed consolidated balance sheets as of the reporting date. Investment income (loss) — Investment income (loss) represents the unrealized and realized gains and losses on carried interest and movements in the fair value of the Company's principal investments and is accounted for outside of ASC 606 . Carried interest is a performance fee arrangement in which the Company receives a percentage of investment returns, generated within a private fund on carry eligible capital, based on a contractual formula. We are eligible to earn carried interest from a fund once returns exceed the fund’s contractually defined performance hurdles at which point, we earn an accelerated percentage of the additional fund profit until we have earned the percentage of total fund profit, net of fees and expenses, to which we are entitled. At the end of each reporting period, the Company calculates the balance of accrued carried interest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carried interest to reflect either (a) positive performance resulting in an increase in the accrued carried interest to the general partner or (b) negative performance that would cause the amount due to the Company to be less than the amount previously recognized as revenue, resulting in a negative adjustment to the accrued carried interest to the general partner. These adjustments are recorded in the condensed consolidated statements of operations as unrealized carried interest allocations in Investment income. In each scenario, it is necessary to calculate the accrued carried interest on cumulative results compared to the accrued carried interest recorded to date and make the required positive or negative adjustments. The Company ceases to record negative carried interest once previously accrued carried interest for such funds have been fully reversed. The Company is not obligated to pay guaranteed returns or hurdles, and therefore, cannot have negative carried interest over the life of a fund. Accrued carried interest as of the reporting date is reflected in Investments on the condensed consolidated balance sheets. Carried interest is realized when an underlying investment is profitably disposed of and the fund’s cumulative returns are in excess of the preferred return or, in limited instances, after certain thresholds for return of capital are met. Carried interest is subject to clawback to the extent that the carried interest received to date exceeds the amount due to the Company based on cumulative results. The accrual for potential repayment of previously received carried interest would represent amounts previously paid to the Company that would need to be repaid if these funds accruing carry were to be liquidated based on the fair value of their underlying investments. This amount is estimated to be $nil for all periods presented and as a result no clawback provision has been recognized in the condensed consolidated financial statements. Fair value gains (losses) on principal investments include the unrealized and realized gains and losses on the Company’s principal investments, including its investments in the funds that are not consolidated and receive pro-rata allocations and other principal investments. Income (loss) on principal investments is realized when the Company redeems all or a portion of its investment or when the Company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 Interest and dividend revenue comprise primarily of interest and dividend income earned on principal investments not accounted for under the equity method held by the Company. Other revenues Other revenues arises from the Relationship Agreement between BAM and BN. Under the Relationship Agreement, certain employee share-based and performance-based compensation costs are recovered from BN. Income generated under the Relationship Agreement relating to these instruments is recognized as Other Revenues in the condensed consolidated statements of operations on a gross basis as the instruments vest. Certain liability classified share-based awards covered by the Relationship Agreement are required to be revalued at each balance sheet date. As a result, where the revaluation results in an increase in the share-based award liability, BN will reimburse BAM while conversely, where the revaluation results in a decrease in the share-based award liability, BAM will be responsible for reimbursing the difference to BN. Other revenues includes certain performance fees which are accounted for as contracts with customers. Amounts are accrued on a quarterly or annual basis and are not recognized until (a) it is probable that a significant reversal in the amount of cumulative revenue recognized will not occur, or (b) the uncertainty associated with the variable consideration is subsequently resolved. Certain amounts are subject to clawback. Fair Value of Financial Instruments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and mutual funds with quoted prices. The Company does not adjust the quoted price for these investments, even in situations where the Company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are comprised of certain equity securities. The valuation techniques used to value financial instruments classified within Level II of the fair value hierarchy are as follows: • Equity Securities are valued on the basis of prices from an orderly transaction between market participants provided by reputable dealers or pricing services. In determining the value of a particular investment, the Company may use certain information with respect to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that is embodied in the security. Level III Valuation Techniques In the absence of observable market prices, the Company values its investments using valuation methodologies applied on a consistent basis. For some investments where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The Company uses the discounted cash flow method or the direct capitalization method to value the investments held in consolidated funds. Valuations may be derived by referencing observable valuation measures for comparable assets and recent market transactions, adjusted for asset specific factors. Where a discounted cash flow method is used, a terminal value is derived by referencing to a stabilized exit EBITDA and a capitalization rate. Net Asset Value Investment funds are typically measured using Net Asset Value ( “ NAV ” ) as a practical expedient in determining fair value and are not classified in the fair value hierarchy. The carrying value reflects a pro rata ownership percentage as indicated by NAV in the investment fund financial statements, which may be adjusted if it is determined NAV is not calculated consistent with investment company fair value principles. The underlying investments of the investment funds may have significant unobservable inputs, which may include but are not limited to, comparable multiples and WACC rates applied in valuation models or a discounted cash flow model. Derivatives Derivative financial instruments under ASC 815, Derivative and Hedging are recognized on the condensed consolidated balance sheets at fair value with changes in fair value recognized in earnings. Purchased or written options on equity interests of several of our equity method investments that do not meet the definition of a derivative are recognized on the condensed consolidated balance sheets on a gross basis as Financial Assets or Financial Liabilities, respectively. These financial instruments are measured at fair value with changes in fair value recognized in Other expenses, net. Investments Investments include (i) investments held by funds which the Company controls and consolidates and (ii) the Company’s ownership interests (typically general partner interests) in nonconsolidated funds which are accounted for as equity method investments. (i) Investments at fair value under Consolidated Funds Investments held in consolidated funds, which are investment companies under ASC 946, Financial Services - Investment Companies , are measured at fair value as disclosed in Note 4. (ii) Company’s ownership interests in funds and other asset management businesses accounted for as equity method investments Investments in which the Company is deemed to exert significant influence, but not control, are accounted for using the equity method of accounting. The Company has significant influence over certain Brookfield funds in which it invests but does not consolidate. Therefore, its investments in such Brookfield funds, which include both a proportionate and disproportionate allocation of the profits and losses, are accounted for under the equity method. The Company also has investments in equity interests of other asset management businesses that provide it with significant influence and therefore accounts for such investments using the equity method for its proportionate share of the investees' comprehensive income or losses. When the Company acquires an additional interest in an existing equity method investment, resulting in a step-up in basis, the difference between the purchase price and the Company's proportionate share of the book value of the investee’s net assets is identified and allocated to the fair value of the identifiable assets and liabilities of the investee at the acquisition date. The excess of the purchase price over the book value of the net assets acquired is allocated to intangible assets and goodwill. The basis difference is generally amortized over the remaining useful lives of the intangible assets, while any amount allocated to goodwill is not amortized but is tested for impairment annually. The amortization of the basis difference affects the Company’s share of the investee’s net income or loss and is included in the “Share of Income from Equity Method Investments” line item in the condensed consolidated statements of operations. The amortization periods for the intangible assets to which the basis difference is allocated are consistent with the estimated useful lives of those assets. The Company evaluates its equity method investments for impairment whenever events or changes in circumstances indicate that the carrying amounts of such investments may not be recoverable. In cases where the Company’s equity method investments provide for a disproportionate allocation of the profits and losses, the Company’s share of earnings (losses) from equity method investments is determined using a balance sheet approach referred to as the hypothetical liquidation at book value (“HLBV”) method. Under the HLBV method, at the end of each reporting period the Company calculates the accrued carried interest that would be due to the Company pursuant to fund agreements as if the fair value of the underlying investments were realized as of such date, irrespective of whether such amounts have been realized. As the fair value of the underlying investments varies between reporting periods, it is necessary to make adjustments to the amounts recorded as carried interest to reflect either a positive performance resulting in an increase in the carried interest allocated to the general partner or a negative performance that would cause the amount due to the Company to be less than the amount previously recognized, resulting in a negative adjustment to carried interest allocated to the general partner. In each case, such accrued carried interest will be recognized in the condensed consolidated statements of operations. The Company has elected to account for certain equity method investments such as equity securities through the election of the fair value option under ASC 825, Financial Instruments . These are investments in limited partnerships that represent more than a minor interest in the investees where the Company does not have the practical ability to exert significant influence. Refer to Note 4 for details in relation to equity method investments. Other Assets We aggregate balances for presentation in the condensed consolidated financial statements based on the nature and function of the accounts. Specifically, we combine similar assets, to provide a clearer representation of financial position and performance during the reporting period. For the purposes of the interim financial statements, Intangibles and Goodwill as well as Property Plant and Equipment have been presented as Other Assets. Intangibles and Goodwill Identifiable finite-lived intangible assets are amortized on a straight-lin e basis over their estimated useful lives, ranging from eight to fifteen years, reflecting the contractual lives of such assets. Amortization expense is included within General and administrative in the condensed consolidated statements of operations. Intangible assets are reviewed for impairment when events or changes in circumstances indicate that the carrying amount may not be recoverable.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operating segments is less than their respective carrying values. The operating segments are considered the reporting units for testing the impairment of goodwill. If it is determined that it is more likely than not that an operating segment’s fair value is less than its carrying value or when the quantitative approach is used, an impairment loss is recognized to the extent by which the carrying value exceeds the fair value, not to exceed the total amount of goodwill allocated to that reporting unit. Compensation, benefits and fund operating expenses — Compensation and carried interest compensation Compensation — Compensation consists of (a) salary and bonus, and benefits paid and payable to employees, and (b) share-based compensation associated with the grants of share- based awards to employees. Compensation costs relating to the issuance of share-based awards to senior management and employees is accounted for in accordance with ASC 718, Compensation — Stock Compensation. These awards are measured at fair value at the grant date and expensed over the vesting period, except in the case of share-based awards that do not require future service, which are expensed immediately. Cash settled share-based awards and awards settled in a variable n umber of shares for a fixed monetary amount are classified as liabilities and are remeasured at the end of each reporting period. The Company accounts for forfeitures as they occur. Refer to Note 11 for further details of the Company's share-based compensation. Carried Interest Compensation — Unrealized and realized carried interest is performance-based compensation associated with realized or unrealized carried interest based on performance of investments on a fund-by-fund basis. Such compensation expense is subject t o both positive and negative adjustments. Other income (expenses), net Other expenses, net - Other expenses, net includes net unrealized gains (losses) resulting from changes in the fair value of the Compan y’s investments in common shares, financial instruments associated with options to acquire additional interests in various investments, and investments in its sponsored funds. Other income, net of consolidated funds - Other income, net of consolidated funds include net unrealized gains (losses) resulting from changes in the fair value of the Company's underlying investments in its consolidated funds. Income taxes The Company is an unlimited liability company organized under the provincial laws of British Columbia and is subject to Canadian federal and provincial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the Company's standalone condensed consolidated financial statements in a manner that is systematic, ratio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3:15:13Z</dcterms:created>
  <dcterms:modified xmlns:dcterms="http://purl.org/dc/terms/" xmlns:xsi="http://www.w3.org/2001/XMLSchema-instance" xsi:type="dcterms:W3CDTF">2025-05-08T23:15:15Z</dcterms:modified>
</cp:coreProperties>
</file>